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Standards" sheetId="9" r:id="rId9"/>
    <s:sheet name="Investment in Securities" sheetId="10" r:id="rId10"/>
    <s:sheet name="Premiums and Other Receivables," sheetId="11" r:id="rId11"/>
    <s:sheet name="Fair Value Measurements" sheetId="12" r:id="rId12"/>
    <s:sheet name="Claim Liabilities" sheetId="13" r:id="rId13"/>
    <s:sheet name="Long-Term Borrowings" sheetId="14" r:id="rId14"/>
    <s:sheet name="Income Taxes" sheetId="15" r:id="rId15"/>
    <s:sheet name="Pension Plan" sheetId="16" r:id="rId16"/>
    <s:sheet name="Stock Repurchase Program" sheetId="17" r:id="rId17"/>
    <s:sheet name="Comprehensive Income" sheetId="18" r:id="rId18"/>
    <s:sheet name="Share-Based Compensation" sheetId="19" r:id="rId19"/>
    <s:sheet name="Net Income Available to Stockho" sheetId="20" r:id="rId20"/>
    <s:sheet name="Contingencies" sheetId="21" r:id="rId21"/>
    <s:sheet name="Segment Information" sheetId="22" r:id="rId22"/>
    <s:sheet name="Subsequent Events" sheetId="23" r:id="rId23"/>
    <s:sheet name="Recent Accounting Standards (Po" sheetId="24" r:id="rId24"/>
    <s:sheet name="Investment in Securities (Table" sheetId="25" r:id="rId25"/>
    <s:sheet name="Premiums and Other Receivable26" sheetId="26" r:id="rId26"/>
    <s:sheet name="Fair Value Measurements (Tables" sheetId="27" r:id="rId27"/>
    <s:sheet name="Claim Liabilities (Tables)" sheetId="28" r:id="rId28"/>
    <s:sheet name="Pension Plan (Tables)" sheetId="29" r:id="rId29"/>
    <s:sheet name="Comprehensive Income (Tables)" sheetId="30" r:id="rId30"/>
    <s:sheet name="Net Income Available to Stock31" sheetId="31" r:id="rId31"/>
    <s:sheet name="Segment Information (Tables)" sheetId="32" r:id="rId32"/>
    <s:sheet name="Investment in Securities, Amort" sheetId="33" r:id="rId33"/>
    <s:sheet name="Investment in Securities, Secur" sheetId="34" r:id="rId34"/>
    <s:sheet name="Investment in Securities, Matur" sheetId="35" r:id="rId35"/>
    <s:sheet name="Investment in Securities, Reali" sheetId="36" r:id="rId36"/>
    <s:sheet name="Premiums and Other Receivable37" sheetId="37" r:id="rId37"/>
    <s:sheet name="Fair Value Measurements (Detail" sheetId="38" r:id="rId38"/>
    <s:sheet name="Fair Value Measurements, Recurr" sheetId="39" r:id="rId39"/>
    <s:sheet name="Fair Value Measurements, Repurc" sheetId="40" r:id="rId40"/>
    <s:sheet name="Claim Liabilities (Details)" sheetId="41" r:id="rId41"/>
    <s:sheet name="Long-Term Borrowings (Details)" sheetId="42" r:id="rId42"/>
    <s:sheet name="Income Taxes (Details)" sheetId="43" r:id="rId43"/>
    <s:sheet name="Pension Plan (Details)" sheetId="44" r:id="rId44"/>
    <s:sheet name="Stock Repurchase Program (Detai" sheetId="45" r:id="rId45"/>
    <s:sheet name="Comprehensive Income (Details)" sheetId="46" r:id="rId46"/>
    <s:sheet name="Share-Based Compensation (Detai" sheetId="47" r:id="rId47"/>
    <s:sheet name="Net Income Available to Stock48" sheetId="48" r:id="rId48"/>
    <s:sheet name="Contingencies (Details)" sheetId="49" r:id="rId49"/>
    <s:sheet name="Segment Information (Details)" sheetId="50" r:id="rId50"/>
  </s:sheets>
  <s:definedNames/>
  <s:calcPr calcId="124519" calcMode="auto" fullCalcOnLoad="1"/>
</s:workbook>
</file>

<file path=xl/sharedStrings.xml><?xml version="1.0" encoding="utf-8"?>
<sst xmlns="http://schemas.openxmlformats.org/spreadsheetml/2006/main" uniqueCount="531">
  <si>
    <t>Document and Entity Information</t>
  </si>
  <si>
    <t>9 Months Ended</t>
  </si>
  <si>
    <t>Sep. 30, 2016shares</t>
  </si>
  <si>
    <t>Entity Information [Line Items]</t>
  </si>
  <si>
    <t>Entity Registrant Name</t>
  </si>
  <si>
    <t>TRIPLE-S MANAGEMENT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3</t>
  </si>
  <si>
    <t>Document Type</t>
  </si>
  <si>
    <t>10-Q</t>
  </si>
  <si>
    <t>Amendment Flag</t>
  </si>
  <si>
    <t>false</t>
  </si>
  <si>
    <t>Document Period End Date</t>
  </si>
  <si>
    <t>Sep. 30,
		2016</t>
  </si>
  <si>
    <t>Common Class A [Member]</t>
  </si>
  <si>
    <t>Entity Common Stock, Shares Outstanding</t>
  </si>
  <si>
    <t>Common Class B [Member]</t>
  </si>
  <si>
    <t>Condensed Consolidated Balance Sheets (Unaudited) - USD ($) $ in Thousands</t>
  </si>
  <si>
    <t>Sep. 30, 2016</t>
  </si>
  <si>
    <t>Dec. 31, 2015</t>
  </si>
  <si>
    <t>Securities available for sale, at fair value:</t>
  </si>
  <si>
    <t>Fixed maturities</t>
  </si>
  <si>
    <t>Equity securities</t>
  </si>
  <si>
    <t>Securities held to maturity, at amortized cost:</t>
  </si>
  <si>
    <t>Policy loans</t>
  </si>
  <si>
    <t>Cash and cash equivalents</t>
  </si>
  <si>
    <t>Total investments and cash</t>
  </si>
  <si>
    <t>Premiums and other receivables, net</t>
  </si>
  <si>
    <t>Deferred policy acquisition costs and value of business acquired</t>
  </si>
  <si>
    <t>Property and equipment, net</t>
  </si>
  <si>
    <t>Deferred tax asset</t>
  </si>
  <si>
    <t>Goodwill</t>
  </si>
  <si>
    <t>Other assets</t>
  </si>
  <si>
    <t>Total assets</t>
  </si>
  <si>
    <t>Liabilities and Equity</t>
  </si>
  <si>
    <t>Claim liabilities</t>
  </si>
  <si>
    <t>Liability for future policy benefits</t>
  </si>
  <si>
    <t>Unearned premiums</t>
  </si>
  <si>
    <t>Policyholder deposits</t>
  </si>
  <si>
    <t>Liability to Federal Employees' Health Benefits Program (FEHBP)</t>
  </si>
  <si>
    <t>Accounts payable and accrued liabilities</t>
  </si>
  <si>
    <t>Deferred tax liability</t>
  </si>
  <si>
    <t>Long-term borrowings</t>
  </si>
  <si>
    <t>Liability for pension benefits</t>
  </si>
  <si>
    <t>Total liabilities</t>
  </si>
  <si>
    <t>Triple-S Management Corporation stockholders' equity</t>
  </si>
  <si>
    <t>Additional paid-in capital</t>
  </si>
  <si>
    <t>Retained earnings</t>
  </si>
  <si>
    <t>Accumulated other comprehensive income</t>
  </si>
  <si>
    <t>Total Triple-S Management Corporation stockholders' equity</t>
  </si>
  <si>
    <t>Non-controlling interest in consolidated subsidiary</t>
  </si>
  <si>
    <t>Total stockholders' equity</t>
  </si>
  <si>
    <t>Total liabilities and equity</t>
  </si>
  <si>
    <t>Common Stock Class A [Member]</t>
  </si>
  <si>
    <t>Common stock</t>
  </si>
  <si>
    <t>Common Stock Class B [Member]</t>
  </si>
  <si>
    <t>Condensed Consolidated Balance Sheets (Unaudited) (Parenthetical) - $ / shares</t>
  </si>
  <si>
    <t>Class A Common Stock [Member]</t>
  </si>
  <si>
    <t>Common stock, par value (in dollars per share)</t>
  </si>
  <si>
    <t>Common stock, authorized (in shares)</t>
  </si>
  <si>
    <t>Common stock, issued (in shares)</t>
  </si>
  <si>
    <t>Common stock, outstanding (in shares)</t>
  </si>
  <si>
    <t>Class B Common Stock [Member]</t>
  </si>
  <si>
    <t>Condensed Consolidated Statements of Earnings (Unaudited) - USD ($) $ in Thousands</t>
  </si>
  <si>
    <t>3 Months Ended</t>
  </si>
  <si>
    <t>Sep. 30, 2015</t>
  </si>
  <si>
    <t>Revenues:</t>
  </si>
  <si>
    <t>Premiums earned, net</t>
  </si>
  <si>
    <t>Administrative service fees</t>
  </si>
  <si>
    <t>Net investment income</t>
  </si>
  <si>
    <t>Other operating revenues</t>
  </si>
  <si>
    <t>Total operating revenues</t>
  </si>
  <si>
    <t>Net realized investment gains (losses):</t>
  </si>
  <si>
    <t>Total other-than-temporary impairment losses on securities</t>
  </si>
  <si>
    <t>Net realized gains, excluding other-than-temporary impairment losses on securities</t>
  </si>
  <si>
    <t>Total net realized investment gains (losses) on sale of securities</t>
  </si>
  <si>
    <t>Other income, net</t>
  </si>
  <si>
    <t>Total revenues</t>
  </si>
  <si>
    <t>Benefits and expenses:</t>
  </si>
  <si>
    <t>Claims incurred</t>
  </si>
  <si>
    <t>Operating expenses</t>
  </si>
  <si>
    <t>Total operating costs</t>
  </si>
  <si>
    <t>Interest expense</t>
  </si>
  <si>
    <t>Total benefits and expenses</t>
  </si>
  <si>
    <t>(Loss) income before taxes</t>
  </si>
  <si>
    <t>Income tax benefit</t>
  </si>
  <si>
    <t>Net (loss) income</t>
  </si>
  <si>
    <t>Less: Net loss attributable to non-controlling interest</t>
  </si>
  <si>
    <t>Net (loss) income attributable to Triple-S Management Corporation</t>
  </si>
  <si>
    <t>Earnings per share attributable to Triple-S Management Corporation</t>
  </si>
  <si>
    <t>Basic net (loss) income per share (in dollars per share)</t>
  </si>
  <si>
    <t>Diluted net (loss) income per share (in dollars per share)</t>
  </si>
  <si>
    <t>Condensed Consolidated Statements of Comprehensive Income (Unaudited) - USD ($) $ in Thousands</t>
  </si>
  <si>
    <t>Condensed Consolidated Statements of Comprehensive Income (Unaudited) [Abstract]</t>
  </si>
  <si>
    <t>Other comprehensive income (loss), net of tax:</t>
  </si>
  <si>
    <t>Net unrealized change in fair value of available for sale securities, net of taxes</t>
  </si>
  <si>
    <t>Defined benefit pension plan:</t>
  </si>
  <si>
    <t>Actuarial loss, net</t>
  </si>
  <si>
    <t>Prior service credit, net</t>
  </si>
  <si>
    <t>Total other comprehensive (loss) income, net of tax</t>
  </si>
  <si>
    <t>Comprehensive (loss) income</t>
  </si>
  <si>
    <t>Comprehensive loss attributable to non-controlling interest</t>
  </si>
  <si>
    <t>Comprehensive (loss) income attributable to Triple-S Management Corporation</t>
  </si>
  <si>
    <t>Condensed Consolidated Statements of Stockholders' Equity (Unaudited) $ in Thousands</t>
  </si>
  <si>
    <t>USD ($)</t>
  </si>
  <si>
    <t>Balance at Dec. 31, 2014</t>
  </si>
  <si>
    <t>Increase (Decrease) in Stockholders' Equity [Roll Forward]</t>
  </si>
  <si>
    <t>Share-based compensation</t>
  </si>
  <si>
    <t>Stock issued upon the exercise of stock options</t>
  </si>
  <si>
    <t>Repurchase and retirement of common stock</t>
  </si>
  <si>
    <t>Comprehensive income</t>
  </si>
  <si>
    <t>Total Triple-S Management Corporation stockholders' equity at Sep. 30, 2015</t>
  </si>
  <si>
    <t>Non-controlling interest in consolidated subsidiary at Sep. 30, 2015</t>
  </si>
  <si>
    <t>Balance at Sep. 30, 2015</t>
  </si>
  <si>
    <t>Balance at Dec. 31, 2015</t>
  </si>
  <si>
    <t>Total Triple-S Management Corporation stockholders' equity at Sep. 30, 2016</t>
  </si>
  <si>
    <t>Non-controlling interest in consolidated subsidiary at Sep. 30, 2016</t>
  </si>
  <si>
    <t>Balance at Sep. 30, 2016</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Net amortization of investments</t>
  </si>
  <si>
    <t>Additions to the allowance for doubtful receivables</t>
  </si>
  <si>
    <t>Deferred tax benefit</t>
  </si>
  <si>
    <t>Net realized investment gain on sale of securities</t>
  </si>
  <si>
    <t>Interest credited to policyholder deposits</t>
  </si>
  <si>
    <t>(Increase) decrease in assets:</t>
  </si>
  <si>
    <t>Premium and other receivables, net</t>
  </si>
  <si>
    <t>Deferred taxes</t>
  </si>
  <si>
    <t>Increase (decrease) in liabilities:</t>
  </si>
  <si>
    <t>Liability to FEHBP</t>
  </si>
  <si>
    <t>Net cash provided by operating activities</t>
  </si>
  <si>
    <t>Securities available for sale:</t>
  </si>
  <si>
    <t>Fixed maturities sold</t>
  </si>
  <si>
    <t>Fixed maturities matured/called</t>
  </si>
  <si>
    <t>Equity securities sold</t>
  </si>
  <si>
    <t>Securities held to maturity - fixed maturities matured/called</t>
  </si>
  <si>
    <t>Securities held to maturity - fixed maturities</t>
  </si>
  <si>
    <t>Increase in other investments</t>
  </si>
  <si>
    <t>Net disbursements for policy loans</t>
  </si>
  <si>
    <t>Net capital expenditures</t>
  </si>
  <si>
    <t>Net cash used in investing activities</t>
  </si>
  <si>
    <t>Cash flows from financing activities:</t>
  </si>
  <si>
    <t>Change in outstanding checks in excess of bank balances</t>
  </si>
  <si>
    <t>Repayments of long-term borrowings</t>
  </si>
  <si>
    <t>Proceeds from policyholder deposits</t>
  </si>
  <si>
    <t>Surrenders of policyholder deposits</t>
  </si>
  <si>
    <t>Net cash used in financing activities</t>
  </si>
  <si>
    <t>Net (decrease) increase in cash and cash equivalents</t>
  </si>
  <si>
    <t>Cash and cash equivalents:</t>
  </si>
  <si>
    <t>Beginning of period</t>
  </si>
  <si>
    <t>End of period</t>
  </si>
  <si>
    <t>Basis of Presentation</t>
  </si>
  <si>
    <t>Basis of Presentation [Abstract]</t>
  </si>
  <si>
    <t>(1) Basis of Presentation 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S. (GAAP) for complete financial statements. These condensed consolidated interim financial statements should be read in conjunction with the audited consolidated financial statements included in the Corporation’s Annual Report on Form 10-K for the year ended December 31, 2015. In the opinion of management, all adjustments, consisting of a normal recurring nature necessary for a fair presentation of such condensed consolidated interim financial statements, have been included. The results of operations for the three months and nine months ended September 30, 2016 are not necessarily indicative of the results for the full year ending December 31, 2016.</t>
  </si>
  <si>
    <t>Recent Accounting Standards</t>
  </si>
  <si>
    <t>Recent Accounting Standards [Abstract]</t>
  </si>
  <si>
    <t>(2) Recent Accounting Standards On January 5, 2016, the Financial Accounting Standards Board (FASB) issued guidance to enhance the reporting model for financial instruments to provide users of financial statements with more decision-useful information. Among the many targeted improvements to U.S. GAAP are (1) requiring equity investments, except those accounted for under the equity method of accounting or those that result in consolidation of the investee,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fair value of financial instruments measured at amortized cost for entities that are not public business entities; and (4) clarifying that an entity should evaluate the need for a valuation allowance on a deferred tax asset related to available-for-sale securities in combination with the entity’s other deferred tax assets. This guidance applies to all entities that hold financial assets or owe financial liabilities. For public companies, these amendments are effective for fiscal years beginning after December 15, 2017, including interim periods within those fiscal years. We are currently evaluating the impact that the adoption of this guidance may have on the Company's consolidated financial statements. On February 25, 2016, the FASB issued guidance to increase transparency and comparability among organizations by recognizing lease assets and lease liabilities on the balance sheet and by disclosing key information about leasing arrangements. This guidance sets out the principles for the recognition, measurement, presentation and disclosure of leases for both lessors and lessees. It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guidance requires lessors to account for leases using an approach that is substantially equivalent to existing guidance for sales-type leases, direct financing leases and operating leases. This guidance is effective for public companies for fiscal years beginning after December 15, 2017, including interim periods within those fiscal years. We are currently evaluating the impact that the adoption of this guidance may have on the Company's consolidated financial statements. On March 30, 2016, the FASB issued guidance to For public companies, these amendments are effective for fiscal years beginning after December 15, 2016, including interim periods within those fiscal years. We are currently evaluating the impact the adoption of this guidance may have on the Company's consolidated financial statements. On May 9, 2016, For public companies, these amendments are effective for fiscal years beginning after December 15, 2017, including interim periods within those fiscal years. We are currently evaluating the impact the adoption of this guidance may have on the Company's consolidated financial statements. On June 16, For public companies, these amendments are effective for fiscal years beginning after December 15, 2019, including interim periods within those fiscal years. We are currently evaluating the impact the adoption of this guidance may have on the Company's consolidated financial statements. On August 26, For public companies, these amendments are effective for fiscal years beginning after December 15, 2017, including interim periods within those fiscal years. We are currently evaluating the impact the adoption of this guidance may have on the Company's consolidated financial statements. Other than the accounting pronouncement disclosed above, there were no other new accounting pronouncements issued during the three months and nine months ended September 30, 2016 that could have a material impact on the Corporation’s financial position, operating results or financials statement disclosures.</t>
  </si>
  <si>
    <t>Investment in Securities</t>
  </si>
  <si>
    <t>Investment in Securities [Abstract]</t>
  </si>
  <si>
    <t>(3) Investment in Securities The amortized cost for debt securities and cost for equity securities, gross unrealized gains, gross unrealized losses, and estimated fair value for available-for-sale and held-to-maturity securities by major security type and class of security at September 30, 2016 and December 31, 2015, were as follows: September 30, 2016 Amortized cost Gross unrealized gains Gross unrealized losses Estimated fair value Securities available for sale: Fixed maturities: Obligations of government- sponsored enterprises $ 59,423 $ 512 $ - $ 59,935 U.S. Treasury securities and obligations of U.S. government instrumentalities 77,790 948 (2 ) 78,736 Obligations of the Commonwealth of Puerto Rico and its instrumentalities 17,624 3,248 - 20,872 Municipal securities 687,107 55,639 (37 ) 742,709 Corporate bonds 226,761 20,642 (93 ) 247,310 Residential mortgage-backed securities 728 43 - 771 Collateralized mortgage obligations 11,823 61 (8 ) 11,876 Total fixed maturities 1,081,256 81,093 (140 ) 1,162,209 Equity securities - Mutual funds 262,314 39,968 (205 ) 302,077 Total $ 1,343,570 $ 121,061 $ (345 ) $ 1,464,286 December 31, 2015 Amortized cost Gross unrealized gains Gross unrealized losses Estimated fair value Securities available for sale: Fixed maturities: Obligations of government- sponsored enterprises $ 115,965 $ 301 $ (26 ) $ 116,240 U.S. Treasury securities and obligations of U.S. government instrumentalities 163,322 234 (286 ) 163,270 Obligations of the Commonwealth of Puerto Rico and its instrumentalities 25,302 317 - 25,619 Municipal securities 612,225 35,418 (197 ) 647,446 Corporate bonds 148,198 9,782 (572 ) 157,408 Residential mortgage-backed securities 883 54 - 937 Collateralized mortgage obligations 22,363 368 (6 ) 22,725 Total fixed maturities 1,088,258 46,474 (1,087 ) 1,133,645 Equity securities - Mutual funds 169,593 27,851 (373 ) 197,071 Total $ 1,257,851 $ 74,325 $ (1,460 ) $ 1,330,716 September 30, 2016 Amortized cost Gross unrealized gains Gross unrealized losses Estimated fair value Securities held to maturity: U.S. Treasury securities and obligations of U.S. government instrumentalities $ 619 $ 224 $ - $ 843 Residential mortgage-backed securities 191 20 - 211 Certificates of deposit 2,023 - - 2,023 Total $ 2,833 $ 244 $ - $ 3,077 December 31, 2015 Amortized cost Gross unrealized gains Gross unrealized losses Estimated fair value Securities held to maturity: U.S. Treasury securities and obligations of U.S. government instrumentalities $ 620 $ 178 $ - $ 798 Residential mortgage-backed securities 191 17 - 208 Certificates of deposit 2,118 - - 2,118 Total $ 2,929 $ 195 $ - $ 3,124 Gross unrealized losses on investment securities and the estimated fair value of the related securities, aggregated by investment category and length of time that individual securities have been in a continuous unrealized loss position as of September 30, 2016 and December 31, 2015 were as follows: September 30, 2016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U.S. Treasury securities and obligations of U.S. governmental instrumentalities $ 2,497 $ (2 ) 1 $ - $ - - $ 2,497 $ (2 ) 1 Municipal securities 13,251 (37 ) 2 - - - 13,251 (37 ) 2 Corporate bonds 26,644 (93 ) 7 - - - 26,644 (93 ) 7 Collateralized mortgage obligations 5,561 (4 ) 4 940 (4 ) 1 6,501 (8 ) 5 Total fixed maturities 47,953 (136 ) 14 940 (4 ) 1 48,893 (140 ) 15 Equity securities-Mutual funds 7,958 (205 ) 5 - - - 7,958 (205 ) 5 Total for securities available for sale $ 55,911 $ (341 ) 19 $ 940 $ (4 ) 1 $ 56,851 $ (345 ) 20 December 31, 2015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 sponsored enterprises $ 18,989 $ (26 ) 1 $ - $ - - $ 18,989 $ (26 ) 1 U.S. Treasury securities and obligations of U.S. governmental instrumentalities 130,996 (286 ) 5 - - - 130,996 (286 ) 5 Municipal securities 43,937 (197 ) 11 - - - 43,937 (197 ) 11 Corporate bonds 35,718 (572 ) 9 - - - 35,718 (572 ) 9 Collateralized mortgage obligations 1,448 (6 ) 1 - - - 1,448 (6 ) 1 Total fixed maturities 231,088 (1,087 ) 27 - - - 231,088 (1,087 ) 27 Equity securities-Mutual funds 9,319 (373 ) 2 - - - 9,319 (373 ) 2 Total for securities available for sale $ 240,407 $ (1,460 ) 29 $ - $ - - $ 240,407 $ (1,460 ) 29 The Corporation reviews the investment portfolios under the Corporation’s impairment review policy. Given market conditions and the significant judgments involved, there is a continuing risk that declines in fair value may occur and material other-than-temporary impairments may be recorded in future periods. The Corporation from time to time may sell investments as part of its asset/liability management process or to reposition its investment portfolio based on current and expected market conditions. Obligations of U.S. Government Instrumentalities, Municipal Securities and Corporate bonds: contractual cash flows, these investments are not considered other-than-temporarily impaired. Collateralized mortgage obligations Mutual Funds: Obligations of the Commonwealth of Puerto Rico and its Instrumentalities : Besides holdings in escrowed bonds, which are backed by US Government securities and therefore have an implicit AA+/Aaa rating, our exposure is in senior lien bonds issued by Cofina. There was no impairment on Cofina during the three months and nine months ended September 30, 2016. During the three and nine months ended September 30, 2015, we recorded an other-than-temporary impairment related to these positions amounting to $1,148 and $4,010, respectively. Maturities of investment securities classified as available for sale and held to maturity were as follows: September 30, 2016 Amortized Estimated fair value Securities available for sale: Due in one year or less $ 18,504 $ 18,666 Due after one year through five years 337,657 344,781 Due after five years through ten years 120,438 133,079 Due after ten years 592,106 653,036 Residential mortgage-backed securities 728 771 Collateralized mortgage obligations 11,823 11,876 $ 1,081,256 $ 1,162,209 Securities held to maturity: Due in one year or less $ 2,023 $ 2,023 Due after ten years 619 843 Residential mortgage-backed securities 191 211 $ 2,833 $ 3,077 Expected maturities may differ from contractual maturities because some issuers have the right to call or prepay obligations with or without call or prepayment penalties. Information regarding realized and unrealized gains and losses from investments is as follows: Three months ended September 30, Nine months ended September 30, Securities available for sale: 2016 2015 2016 2015 Realized gains (losses): Securities available for sale: Fixed maturity securities: Gross gains from sales $ 187 $ 868 $ 2,060 $ 7,205 Gross losses from sales (20 ) (136 ) (1,482 ) (540 ) Gross losses from other-than-temporary impairments - (1,148 ) - (4,010 ) Total fixed maturity securities 167 (416 ) 578 2,655 Equity securities: Gross gains from sales 5,873 126 8,985 14,000 Gross losses from sales (664 ) (792 ) (1,175 ) (917 ) Gross losses from other-than-temporary impairments - (479 ) (1,434 ) (479 ) Total equity securities 5,209 (1,145 ) 6,376 12,604 Net realized gains (losses) on securities available for sale $ 5,376 $ (1,561 ) $ 6,954 $ 15,259 Three months ended September 30, Nine months ended September 30, 2016 2015 2016 2015 Changes in net unrealized gains (losses): Recognized in accumulated other comprehensive income: Fixed maturities – available for sale $ (5,762 ) $ 6,379 $ 35,566 $ (13,378 ) Equity securities – available for sale 2,608 (12,018 ) 12,285 (24,891 ) $ (3,154 ) $ (5,639 ) $ 47,851 $ (38,269 ) Not recognized in the consolidated financial statements: Fixed maturities – held to maturity $ (14 ) $ 15 $ 49 $ (5 ) The deferred tax asset (liability) on unrealized gains (losses) change recognized in accumulated other comprehensive income during the nine months ended September 30, 2016 and 2015 $ , respectively. As of September 30, 2016 and December 31, 2015, no individual investment in securities exceeded 10% of stockholders’ equity.</t>
  </si>
  <si>
    <t>Premiums and Other Receivables, Net</t>
  </si>
  <si>
    <t>Premiums and Other Receivables, Net [Abstract]</t>
  </si>
  <si>
    <t xml:space="preserve">(4) Premiums and Other Receivables, Net Premiums and other receivables, net as of September 30, 2016, and December 31, 2015 were as follows: September 30, 2016 December 31, 2015 Premium $ 137,064 $ 92,600 Self-funded group receivables 60,094 73,552 FEHBP 12,421 13,859 Agent balances 26,463 25,424 Accrued interest 11,325 12,624 Reinsurance recoverable 58,076 48,506 Other 67,153 53,325 372,596 319,890 Less allowance for doubtful receivables: Premium 29,950 28,944 Other 8,682 8,300 38,632 37,244 Total premium and other receivables, net $ 333,964 $ 282,646 As of September 30, 2016 and December 31, 2015, the Company had premiums and other receivables of $112,020 and $78,230, respectively, from the Government of Puerto Rico, including its agencies, municipalities and public corporations. The </t>
  </si>
  <si>
    <t>Fair Value Measurements</t>
  </si>
  <si>
    <t>Fair Value Measurements [Abstract]</t>
  </si>
  <si>
    <t xml:space="preserve">(5) Fair Value Measurements Assets recorded at fair value in the condensed consolidated balance sheets are categorized based upon the level of judgment associated with the inputs used to measure their fair value. Level inputs, as defined by current accounting guidance for fair value measurements and disclosures,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rporation uses observable inputs when available. Fair value is based upon quoted market prices when available. The Corporation limits valuation adjustments to those deemed necessary to ensure that the security’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investment securities is estimated based on quoted market prices for those or similar investments. Additional information pertinent to the estimated fair value of investment in securities is included in note 3. The following tables summarize fair value measurements by level at September 30, 2016 and December 31, 2015 for assets measured at fair value on a recurring basis: September 30, 2016 Level 1 Level 2 Level 3 Total Securities available for sale: Fixed maturity securities Obligations of government-sponsored enterprises $ - $ 59,935 $ - $ 59,935 U.S. Treasury securities and obligations of U.S government instrumentalities 78,736 - - 78,736 Obligations of the Commonwealth of Puerto Rico and its instrumentalities - 20,872 - 20,872 Municipal securities - 742,709 - 742,709 Corporate bonds - 247,310 - 247,310 Residential agency mortgage-backed securities - 771 - 771 Collateralized mortgage obligations - 11,876 - 11,876 Total fixed maturities 78,736 1,083,473 - 1,162,209 Equity securities - Mutual funds 205,924 69,700 26,453 302,077 Total $ 284,660 $ 1,153,173 $ 26,453 $ 1,464,286 December 31, 2015 Level 1 Level 2 Level 3 Total Securities available for sale: Fixed maturity securities Obligations of government-sponsored enterprises - 116,240 - 116,240 U.S. Treasury securities and obligations of U.S government instrumentalities 163,270 - - 163,270 Obligations of the Commonwealth of Puerto Rico and its instrumentalities - 25,619 - 25,619 Municipal securities - 647,446 - 647,446 Corporate bonds - 157,408 - 157,408 Residential agency mortgage-backed securities - 937 - 937 Collateralized mortgage obligations - 22,725 - 22,725 Total fixed maturities 163,270 970,375 - 1,133,645 Equity securities - Mutual funds 167,082 22,031 7,958 197,071 Total $ 330,352 $ 992,406 $ 7,958 $ 1,330,716 The fair value of fixed maturity and equity securities included in the Level 2 category were based on market values obtained from independent pricing services, which utilize evaluated pricing models that vary by asset class and incorporate available trade, bid and other market information and for structured securities, cash flow and when available loan performance data. Because many fixed income securities do not trade on a daily basis, the models used by independent pricing service providers to prepare evaluations apply available information, such as benchmark curves, benchmarking of like securities, sector groupings, and matrix pricing. For certain equity securities, quoted market prices for the identical security are not always available and the fair value is estimated by reference to similar securities for which quoted prices are available. The independent pricing service providers monitor market indicators, industry and economic events, and for broker-quoted only securities, obtain quotes from market makers or broker-dealers that they recognize to be market participants. The fair value of the investments in partnerships included in the Level 3 category was based on the net asset value (NAV) which is affected by the changes in the fair market value of the investments held in these partnerships. Transfers into or out of the Level 3 category occur when unobservable inputs, such as the Company’s best estimate of what a market participant would use to determine a current transaction price, become more or less significant to the fair value measurement. Transfers between levels, if any, are recorded as of the actual date of the event or change in circumstance that caused the transfer. There were no transfers in and/or out of Level 3 and between Levels 1 and 2 during the three months and nine months ended September 30, 2016 and 2015. A reconciliation of the beginning and ending balances of assets measured at fair value on a recurring basis using significant unobservable inputs (Level 3) for the three months and nine months ended September 30 is as follows: Fair Value Measurements Using Significant Unobservable Inputs (Level 3) Three months ended September 30, Nine months ended September 30, 2016 2015 2016 2015 Beginning balance $ 14,869 $ 9,083 $ 7,958 $ 13,349 Realized gains 21 125 234 1,537 Unrealized in other accumulated comprehensive income (485 ) 18 (1,454 ) (3,284 ) Purchases 12,587 125 21,220 314 Capital distributions (539 ) (175 ) (1,505 ) (2,740 ) Ending balance $ 26,453 $ 9,176 $ 26,453 $ 9,176 In addition to the preceding disclosures on assets recorded at fair value in the condensed consolidated balance sheets, accounting guidance also requires the disclosure of fair values for certain other financial instruments for which it is practicable to estimate fair value, whether or not such values are recognized in the condensed consolidated balance sheets. Non-financial instruments such as property and equipment, other assets, deferred income taxes and intangible assets, and certain financial instruments such as claim liabilities are excluded from the fair value disclosures. Therefore, the fair value amounts cannot be aggregated to determine our underlying economic value. The carrying amounts reported in the condensed consolidated balance sheets for cash and cash equivalents, receivables, accounts payable and accrued liabilities, and short-term borrowings approximate fair value because of the short term nature of these items. These assets and liabilities are not listed in the table below. The following methods, assumptions and inputs were used to estimate the fair value of each class of financial instrument: (i) Policy Loans Policy loans have no stated maturity dates and are part of the related insurance contract. The carrying amount of policy loans approximates fair value because their interest rate is reset periodically in accordance with current market rates. (ii) Policyholder Deposits The fair value of policyholder deposits is the amount payable on demand at the reporting date, and accordingly, the carrying value amount approximates fair value. (iii) Long-term Borrowings The carrying amount of the loans payable to bank – variable approximates fair value due to its floating interest-rate structure. The fair value of the senior unsecured notes payable was determined using broker quotations. A summary of the carrying value and fair value by level of financial instruments not recorded at fair value on our consolidated balance sheets at September 30, 2016 and December 31, 2015 are as follows: September 30, 2016 Carrying Fair Value Value Level 1 Level 2 Level 3 Total Assets: Policy loans $ 8,372 $ - $ 8,372 $ - $ 8,372 Liabilities: Policyholder deposits $ 181,323 $ - $ 181,323 $ - $ 181,323 Long-term borrowings: Loans payable to bank - variable 11,597 - 11,597 - 11,597 6.6% senior unsecured notes payable 24,000 - 19,200 - 19,200 Total long-term borrowings 35,597 - 30,797 - 30,797 Total liabilities $ 216,920 $ - $ 212,120 $ - $ 212,120 December 31, 2015 Carrying Fair Value Value Level 1 Level 2 Level 3 Total Assets: Policy loans $ 7,901 $ - $ 7,901 $ - $ 7,901 Liabilities: Policyholder deposits $ 179,287 $ - $ 179,287 $ - $ 179,287 Long-term borrowings: Loans payable to bank - variable 12,827 - 12,827 - 12,827 6.6% senior unsecured notes payable 24,000 - 19,920 - 19,920 Total long-term borrowings 36,827 - 32,747 - 32,747 Total liabilities $ 216,114 $ - $ 212,034 $ - $ 212,034 </t>
  </si>
  <si>
    <t>Claim Liabilities</t>
  </si>
  <si>
    <t>Claim Liabilities [Abstract]</t>
  </si>
  <si>
    <t>(6) Claim Liabilities The activity in claim liabilities is as follows: Three months ended September 30, Nine months ended September 30, 2016 2015 2016 2015 Claim liabilities at beginning of period $ 481,864 $ 462,186 $ 491,765 $ 390,086 Reinsurance recoverable on claim liabilities (38,109 ) (39,156 ) (40,714 ) (40,635 ) Net claim liabilities at beginning of period 443,755 423,030 451,051 349,451 Incurred claims and loss-adjustment expenses: Current period insured events 615,125 631,135 1,878,029 1,700,653 Prior period insured events 6,908 (2,315 ) (20,619 ) (13,597 ) Total 622,033 628,820 1,857,410 1,687,056 Payments of losses and loss-adjustment expenses: Current period insured events 570,110 561,269 1,540,182 1,345,082 Prior period insured events 23,728 56,699 296,329 257,543 Total 593,838 617,968 1,836,511 1,602,625 Net claim liabilities at end of period 471,950 433,882 471,950 433,882 Reinsurance recoverable on claim liabilities 39,427 39,099 39,427 39,099 Claim liabilities at end of period $ 511,377 $ 472,981 $ 511,377 $ 472,981 As a result of differences between actual amounts and estimates of insured events in prior years, the amounts included as incurred claims for prior period insured events differ from anticipated claims incurred. The amount in the incurred claims and loss-adjustment expenses for the prior period insured events for the three months ended September 30, 2016 is due primarily to higher than anticipated utilization trends. The favorable developments in the claims incurred and loss-adjustment expenses for prior period insured events for the nine months ended September 30, 2016 and for the three months and nine months ended September 30, 2015 are due primarily to better than expected utilization trends. Reinsurance recoverable on unpaid claims is reported as premium and other receivables, net in the accompanying consolidated financial statements. The claims incurred disclosed in this table exclude the portion of the change in the liability for future policy benefits expense, which amounted to $7,136 and $20,540 during the three months and nine months ended September 30, 2016, respectively. The change in the liability for future policy benefits during the three months and nine months ended September 30, 2015 amounted to $6,089 and $18,181, respectively.</t>
  </si>
  <si>
    <t>Long-Term Borrowings</t>
  </si>
  <si>
    <t>Long-Term Borrowings [Abstract]</t>
  </si>
  <si>
    <t>(7) Long-Term Borrowings On March 11, 2016, Triple-S Salud, Inc. (TSS) entered into a $30,000 revolving loan agreement with a commercial bank in Puerto Rico. This line of credit, unused as of September 30, 2016, has an interest rate of LIBOR plus 220 basis points, matures on March 11, 2017, and contains certain financial and non-financial covenants that are customary for this type of facility.</t>
  </si>
  <si>
    <t>Income Taxes</t>
  </si>
  <si>
    <t>Income Taxes [Abstract]</t>
  </si>
  <si>
    <t>(8) Income Taxes In connection with the Puerto Rico tax code, as amended, on April 15, 2015, the group of corporations that comprise TSM entered into a Closing Agreement with the Puerto Rico Department of Treasury. The Closing Agreement, among other matters, was related with the payment of the preferential tax rate on the increase in value of some of its long-term capital assets, as permitted by Act No. 238 of 2014 and Act No. 44 of 2015. The agreement also covered certain tax attributes of the Corporation. During the nine months ended September 30, 2016, as a result of the aforementioned tax laws and the Closing Agreement, the Company: (1) obtained a benefit from the lower tax rate provided under these statutes, (2) reassessed the realizability of some of its deferred taxes and (3) recorded a tax benefit of $3,129. During the nine months ended September 30, 2016, our Property and Casualty subsidiary, Triple-S Propiedad, Inc. (TSP), reassessed the tax rate used to measure several temporary differences, from 20% to 39%, which resulted in an increase in the deferred tax expense of approximately $2,633.</t>
  </si>
  <si>
    <t>Pension Plan</t>
  </si>
  <si>
    <t>Pension Plan [Abstract]</t>
  </si>
  <si>
    <t>(9) Pension Plan The components of net periodic benefit cost for the three months and nine months ended September 30 were as follows: Three months ended September 30, Nine months ended September 30, 2016 2015 2016 2015 Components of net periodic benefit cost: Service cost $ 779 $ 1,160 $ 2,907 $ 3,217 Interest cost 1,874 2,322 6,575 6,544 Expected return on assets (1,928 ) (2,350 ) (6,908 ) (6,564 ) Amortization of prior service benefit (96 ) (126 ) (342 ) (352 ) Amortization of actuarial loss 863 1,665 2,877 4,784 Net periodic benefit cost $ 1,492 $ 2,671 $ 5,109 $ 7,629 Employer Contributions:</t>
  </si>
  <si>
    <t>Stock Repurchase Program</t>
  </si>
  <si>
    <t>Stock Repurchase Program [Abstract]</t>
  </si>
  <si>
    <t>Stock Repurchase Programs</t>
  </si>
  <si>
    <t>(10) Stock Repurchase Program The Company repurchases shares through open-market purchases of Class B shares only, in accordance with Rule 10b-18 under the Securities Exchange Act of 1934, as amended, under repurchase programs authorized by the Board of Directors. In November 2015 the Company’s Board of Directors authorized a $25,000 repurchase program of its Class B common stock. During the three months ended September 30, 2016, the Company repurchased and retired under this program 299,884 shares at an average per share price of $22.60, for an aggregate cost of $6,825. During the nine months ended September 30, 2016, the Company repurchased and retired under this program 951,831 shares at an average per share price of $22.54, for an aggregate cost of $21,418. This program was completed on September 14, 2016.</t>
  </si>
  <si>
    <t>Comprehensive Income</t>
  </si>
  <si>
    <t>Comprehensive Income [Abstract]</t>
  </si>
  <si>
    <t xml:space="preserve">(11) Comprehensive Income The accumulated balances for each classification of other comprehensive income, net of tax, are as follows: Net Unrealized Gain on Securities Three months ended September 30, Nine months ended September 30, 2016 2015 2016 2015 Beginning Balance $ 97,885 $ 74,217 $ 62,478 $ 101,467 Other comprehensive income before reclassifications 2,417 (5,764 ) 40,233 (17,269 ) Amounts reclassified from accumulated other comprehensive income (4,301 ) 943 (6,710 ) (14,802 ) Net current period change (1,884 ) (4,821 ) 33,523 (32,071 ) Ending Balance $ 96,001 $ 69,396 $ 96,001 $ 69,396 Liability for Pension Benefits Three months ended September 30, Nine months ended September 30, 2016 2015 2016 2015 Beginning Balance $ (35,776 ) $ (50,926 ) $ (36,855 ) $ (52,691 ) Other comprehensive income before reclassifications - - - - Amounts reclassified from accumulated other comprehensive income 466 939 1,545 2,704 Net current period change 466 939 1,545 2,704 Ending Balance $ (35,310 ) $ (49,987 ) $ (35,310 ) $ (49,987 ) Accumulated Other Comprehensive Income Three months ended September 30, Nine months ended September 30, 2016 2015 2016 2015 Beginning Balance $ 62,109 $ 23,291 $ 25,623 $ 48,776 Other comprehensive income before reclassifications 2,417 (5,764 ) 40,233 (17,269 ) Amounts reclassified from accumulated other comprehensive income (3,835 ) 1,882 (5,165 ) (12,098 ) Net current period change (1,418 ) (3,882 ) 35,068 (29,367 ) Ending Balance $ 60,691 $ 19,409 $ 60,691 $ 19,409 </t>
  </si>
  <si>
    <t>Share-Based Compensation</t>
  </si>
  <si>
    <t>Share-Based Compensation [Abstract]</t>
  </si>
  <si>
    <t>(12) Share-Based Compensation Share-based compensation expense (benefit) recorded during the three months and nine months ended September 30, 2016 was ($383) and $1,931, respectively. Share-based compensation expense recorded during the three months and nine months ended September 30, 2015 was $2,321 and $5,520, respectively. There was no cash received from stock option exercises during the nine months ended September 30, 2016 and 2015. During the nine months ended September 30, 2016 and 2015, 2,290 and 7,235 shares, respectively, were repurchased and retired as a result of non-cash exercises of stock options.</t>
  </si>
  <si>
    <t>Net Income Available to Stockholders and Net Income per Share</t>
  </si>
  <si>
    <t>Net Income Available to Stockholders and Net Income per Share [Abstract]</t>
  </si>
  <si>
    <t>(13) Net Income Available to Stockholders and Net Income per Share The following table sets forth the computation of basic and diluted earnings per share for the three and nine months ended September 30: Three months ended September 30, Nine months ended September 30, 2016 2015 2016 2015 Numerator for earnings per share: Net (loss) income attributable to TSM available to stockholders $ (1,941 ) $ 4,194 $ 5,395 $ 37,956 Denominator for basic earnings per share: Weighted average of common shares 24,386,076 25,388,077 24,534,647 25,932,049 Effect of dilutive securities - 72,983 70,632 88,688 Denominator for diluted earnings per share 24,386,076 25,461,060 24,605,279 26,020,737 Basic net (loss) income per share attributable to TSM $ (0.08 ) $ 0.17 $ 0.22 $ 1.46 Diluted net (loss) income per share attributable to TSM $ (0.08 ) $ 0.16 $ 0.22 $ 1.46 No dilutive securities have been included in the diluted earnings per share calculation for the three months ended September 30, 2016 due to our reporting of a net loss for the quarter.</t>
  </si>
  <si>
    <t>Contingencies</t>
  </si>
  <si>
    <t>Contingencies [Abstract]</t>
  </si>
  <si>
    <t>(14) Contingencies The following information supplements and amends, as applicable, the disclosures in Note 24 to the Consolidated Financial Statements of the Company’s 2015 Annual Report on Form 10-K. Our business is subject to numerous laws and regulations promulgated by Federal, Puerto Rico, USVI, Costa Rica,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We are involved in various legal actions arising in the ordinary course of business. We are also defendants in various other litigations and proceedings, some of which are described below. Where the Company believes that a loss is both probable and estimable, such amounts have been recorded. Although we believe our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adverse effect on the consolidated financial condition, operating results and/or cash flows of the Company. Additionally, we may face various potential litigation claims that have not been asserted to date, including claims from persons purporting to have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 Claims by Heirs of Former Shareholders In the case entitled Cebollero Santamaría v. Triple-S Salud, Inc., et al, was filed on March 26, 2013, and the Company filed its response on May 16, 2013. On October 29, 2013, the Company filed a motion for summary judgment on the grounds that the claim is time-barred under the fifteen-year statute of limitations of the Puerto Rico Civil Code for collection of monies and, in the alternative, that plaintiff failed to state a claim for which relief can be granted, which was denied by the court. On November 2, 2015, the Company filed a petition of Writ of Certiorari with the Puerto Rico Court of Appeals, which was denied on March 8, 2016. On March 23, 2016, the Company filed a request for reconsideration to its petition of Writ of Certiorari with the Puerto Rico Court of Appeals, which the plaintiff opposed. The Court of Appeals denied reconsideration on April 28, 2016. The Company filed a Writ of Certiorari before the Supreme Court on May 31, 2016, which was denied on September 23, 2016. Defendants requested reconsideration on October 11, 2016 and are still waiting for the Court’s determination.. The same has been opposed by the plaintiff. In the case entitled Gallardo Mendez, et al, v. Triple-S Management Corporation, which was filed on December 30, 2014, the Company filed a motion to dismiss on March 13, 2015. After an extension of time granted by the court, plaintiff did not file an opposition. Therefore, on June 16, 2015, the court deemed our motion to dismiss unopposed. On March 18, 2016, the court dismissed the complaint with prejudice. Since plaintiff did not file within 30 days an appeal brief opposing the trial court’s determination, the dismissal of the case is final. Claims Relating to the Provision of Health Care Services On June 5, 2014, ASES initiated an administrative hearing against TSS moved by a primary medical group for alleged outstanding claims related to services provided to Medicaid beneficiaries from 2005 to 2010, totaling approximately $3,000. On June 19, 2014, TSS filed its response. On June 25, 2014, the hearing officer ordered the parties to file a joint working plan and schedule. In the process of executing said plan and after discovery was completed, this matter was settled for $316 on June 6, 2016.</t>
  </si>
  <si>
    <t>Segment Information</t>
  </si>
  <si>
    <t>Segment Information [Abstract]</t>
  </si>
  <si>
    <t>(15) Segment Information The operations of the Corporation are conducted principally through three business segments: Managed Care, Life Insurance, and Property and Casualty Insurance. The Corporation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rporation calculates operating income or loss as operating revenues less operating costs. The Managed Care segment participates in the Commonwealth of Puerto Rico Health Insurance Plan (similar to Medicaid) (Medicaid) program to provide health coverage to medically indigent citizens in Puerto Rico, as defined by the laws of the government of Puerto Rico, by administering the provision of the physical health component in designated service regions in Puerto Rico. We served all eight service regions on an administrative service only basis (ASO) until March 31, 2015. During the nine months ended September administrative service fees related to this agreement amounted to $24,367. Effective April 1, 2015, we started to provide healthcare services to only two regions of the Medicaid program on a risk based model. The following tables summarize the operations by reportable segment for the three and nine months ended September 30, 2016 and 2015: Three months ended Nine months ended 2016 2015 2016 2015 Operating revenues: Managed Care: Premiums earned, net $ 660,660 $ 689,532 $ 2,007,972 $ 1,857,216 Administrative service fees 4,146 6,163 13,749 39,835 Intersegment premiums/service fees 1,384 (248 ) 4,521 4,257 Net investment income 3,628 2,727 11,215 8,444 Total managed care 669,818 698,174 2,037,457 1,909,752 Life Insurance: Premiums earned, net 38,729 35,636 116,286 109,661 Intersegment premiums 212 54 551 185 Net investment income 6,355 5,840 18,681 17,724 Total life insurance 45,296 41,530 135,518 127,570 Property and Casualty Insurance: Premiums earned, net 21,798 21,550 64,512 66,506 Intersegment premiums 153 153 460 460 Net investment income 2,358 1,951 6,612 6,172 Total property and casualty insurance 24,309 23,654 71,584 73,138 Other segments: * Intersegment service revenues 2,502 2,770 7,664 7,932 Operating revenues from external sources 878 905 2,693 2,768 Total other segments 3,380 3,675 10,357 10,700 Total business segments 742,803 767,033 2,254,916 2,121,160 TSM operating revenues from external sources 7 15 12 45 Elimination of intersegment premiums/service fees (1,749 ) 41 (5,532 ) (4,902 ) Elimination of intersegment service revenues (2,502 ) (2,770 ) (7,664 ) (7,932 ) Other intersegment eliminations (18 ) 42 (45 ) 37 Consolidated operating revenues $ 738,541 $ 764,361 $ 2,241,687 $ 2,108,408 * Includes segments that are not required to be reported separately, primarily the data processing services organization and the health clinic. Three months ended Nine months ended 2016 2015 2016 2015 Operating (loss) income: Managed care $ (22,022 ) $ (2,169 ) $ (26,443 ) $ 6,288 Life insurance 4,247 4,300 14,899 14,402 Property and casualty insurance 4,017 2,593 9,516 6,553 Other segments * (894 ) (219 ) (1,255 ) (503 ) Total business segments (14,652 ) 4,505 (3,283 ) 26,740 TSM operating revenues from external sources 7 15 12 45 TSM unallocated operating expenses (1,771 ) (3,397 ) (7,645 ) (10,937 ) Elimination of TSM intersegment charges 2,382 2,442 7,155 7,237 Consolidated operating income (14,034 ) 3,565 (3,761 ) 23,085 Consolidated net realized investment gains (losses) 5,376 (1,561 ) 6,954 15,259 Consolidated interest expense (1,893 ) (1,979 ) (5,729 ) (6,235 ) Consolidated other income, net 734 2,289 5,468 5,131 Consolidated (loss) income before taxes $ (9,817 ) $ 2,314 $ 2,932 $ 37,240 Depreciation and amortization expense: Managed care $ 2,622 $ 3,227 $ 8,395 $ 9,987 Life insurance 247 261 751 810 Property and casualty insurance 91 88 402 278 Other segments* 160 120 479 365 Total business segments 3,120 3,696 10,027 11,440 TSM depreciation expense 197 197 590 591 Consolidated depreciation and amortization expense $ 3,317 $ 3,893 $ 10,617 $ 12,031 * Includes segments that are not required to be reported separately, primarily the data processing services organization and the health clinic. September 30, December 31, Assets: Managed care $ 1,165,750 $ 1,034,725 Life insurance 830,074 770,721 Property and casualty insurance 360,314 350,514 Other segments * 26,064 25,629 Total business segments 2,382,202 2,181,589 Unallocated amounts related to TSM: Cash, cash equivalents, and investments 2,269 12,304 Property and equipment, net 22,620 23,219 Other assets 29,362 31,732 54,251 67,255 Elimination entries-intersegment receivables and others (61,535 ) (42,699 ) Consolidated total assets $ 2,374,918 $ 2,206,145 * Includes segments that are not required to be reported separately, primarily the data processing services organization and the health clinic.</t>
  </si>
  <si>
    <t>Subsequent Events</t>
  </si>
  <si>
    <t>Subsequent Events [Abstract]</t>
  </si>
  <si>
    <t>(16) Subsequent Events The Company evaluated subsequent events through the date the financial statements were issued. No events, other than those described in these notes, have occurred that require adjustment or disclosure pursuant to current Accounting Standards Codification.</t>
  </si>
  <si>
    <t>Recent Accounting Standards (Policies)</t>
  </si>
  <si>
    <t>On January 5, 2016, the Financial Accounting Standards Board (FASB) issued guidance to enhance the reporting model for financial instruments to provide users of financial statements with more decision-useful information. Among the many targeted improvements to U.S. GAAP are (1) requiring equity investments, except those accounted for under the equity method of accounting or those that result in consolidation of the investee,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fair value of financial instruments measured at amortized cost for entities that are not public business entities; and (4) clarifying that an entity should evaluate the need for a valuation allowance on a deferred tax asset related to available-for-sale securities in combination with the entity’s other deferred tax assets. This guidance applies to all entities that hold financial assets or owe financial liabilities. For public companies, these amendments are effective for fiscal years beginning after December 15, 2017, including interim periods within those fiscal years. We are currently evaluating the impact that the adoption of this guidance may have on the Company's consolidated financial statements. On February 25, 2016, the FASB issued guidance to increase transparency and comparability among organizations by recognizing lease assets and lease liabilities on the balance sheet and by disclosing key information about leasing arrangements. This guidance sets out the principles for the recognition, measurement, presentation and disclosure of leases for both lessors and lessees. It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guidance requires lessors to account for leases using an approach that is substantially equivalent to existing guidance for sales-type leases, direct financing leases and operating leases. This guidance is effective for public companies for fiscal years beginning after December 15, 2017, including interim periods within those fiscal years. We are currently evaluating the impact that the adoption of this guidance may have on the Company's consolidated financial statements. On March 30, 2016, the FASB issued guidance to For public companies, these amendments are effective for fiscal years beginning after December 15, 2016, including interim periods within those fiscal years. We are currently evaluating the impact the adoption of this guidance may have on the Company's consolidated financial statements. On May 9, 2016, For public companies, these amendments are effective for fiscal years beginning after December 15, 2017, including interim periods within those fiscal years. We are currently evaluating the impact the adoption of this guidance may have on the Company's consolidated financial statements. On June 16, For public companies, these amendments are effective for fiscal years beginning after December 15, 2019, including interim periods within those fiscal years. We are currently evaluating the impact the adoption of this guidance may have on the Company's consolidated financial statements. On August 26, For public companies, these amendments are effective for fiscal years beginning after December 15, 2017, including interim periods within those fiscal years. We are currently evaluating the impact the adoption of this guidance may have on the Company's consolidated financial statements. Other than the accounting pronouncement disclosed above, there were no other new accounting pronouncements issued during the three months and nine months ended September 30, 2016 that could have a material impact on the Corporation’s financial position, operating results or financials statement disclosures.</t>
  </si>
  <si>
    <t>Investment in Securities (Tables)</t>
  </si>
  <si>
    <t>Amortized Cost and Estimated Fair Value for Available-for-Sale and Held-to-Maturity Securities by Major Security Type and Class of Security</t>
  </si>
  <si>
    <t xml:space="preserve">The amortized cost for debt securities and cost for equity securities, gross unrealized gains, gross unrealized losses, and estimated fair value for available-for-sale and held-to-maturity securities by major security type and class of security at September 30, 2016 and December 31, 2015, were as follows: September 30, 2016 Amortized cost Gross unrealized gains Gross unrealized losses Estimated fair value Securities available for sale: Fixed maturities: Obligations of government- sponsored enterprises $ 59,423 $ 512 $ - $ 59,935 U.S. Treasury securities and obligations of U.S. government instrumentalities 77,790 948 (2 ) 78,736 Obligations of the Commonwealth of Puerto Rico and its instrumentalities 17,624 3,248 - 20,872 Municipal securities 687,107 55,639 (37 ) 742,709 Corporate bonds 226,761 20,642 (93 ) 247,310 Residential mortgage-backed securities 728 43 - 771 Collateralized mortgage obligations 11,823 61 (8 ) 11,876 Total fixed maturities 1,081,256 81,093 (140 ) 1,162,209 Equity securities - Mutual funds 262,314 39,968 (205 ) 302,077 Total $ 1,343,570 $ 121,061 $ (345 ) $ 1,464,286 December 31, 2015 Amortized cost Gross unrealized gains Gross unrealized losses Estimated fair value Securities available for sale: Fixed maturities: Obligations of government- sponsored enterprises $ 115,965 $ 301 $ (26 ) $ 116,240 U.S. Treasury securities and obligations of U.S. government instrumentalities 163,322 234 (286 ) 163,270 Obligations of the Commonwealth of Puerto Rico and its instrumentalities 25,302 317 - 25,619 Municipal securities 612,225 35,418 (197 ) 647,446 Corporate bonds 148,198 9,782 (572 ) 157,408 Residential mortgage-backed securities 883 54 - 937 Collateralized mortgage obligations 22,363 368 (6 ) 22,725 Total fixed maturities 1,088,258 46,474 (1,087 ) 1,133,645 Equity securities - Mutual funds 169,593 27,851 (373 ) 197,071 Total $ 1,257,851 $ 74,325 $ (1,460 ) $ 1,330,716 September 30, 2016 Amortized cost Gross unrealized gains Gross unrealized losses Estimated fair value Securities held to maturity: U.S. Treasury securities and obligations of U.S. government instrumentalities $ 619 $ 224 $ - $ 843 Residential mortgage-backed securities 191 20 - 211 Certificates of deposit 2,023 - - 2,023 Total $ 2,833 $ 244 $ - $ 3,077 December 31, 2015 Amortized cost Gross unrealized gains Gross unrealized losses Estimated fair value Securities held to maturity: U.S. Treasury securities and obligations of U.S. government instrumentalities $ 620 $ 178 $ - $ 798 Residential mortgage-backed securities 191 17 - 208 Certificates of deposit 2,118 - - 2,118 Total $ 2,929 $ 195 $ - $ 3,124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September 30, 2016 and December 31, 2015 were as follows: September 30, 2016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U.S. Treasury securities and obligations of U.S. governmental instrumentalities $ 2,497 $ (2 ) 1 $ - $ - - $ 2,497 $ (2 ) 1 Municipal securities 13,251 (37 ) 2 - - - 13,251 (37 ) 2 Corporate bonds 26,644 (93 ) 7 - - - 26,644 (93 ) 7 Collateralized mortgage obligations 5,561 (4 ) 4 940 (4 ) 1 6,501 (8 ) 5 Total fixed maturities 47,953 (136 ) 14 940 (4 ) 1 48,893 (140 ) 15 Equity securities-Mutual funds 7,958 (205 ) 5 - - - 7,958 (205 ) 5 Total for securities available for sale $ 55,911 $ (341 ) 19 $ 940 $ (4 ) 1 $ 56,851 $ (345 ) 20 December 31, 2015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 sponsored enterprises $ 18,989 $ (26 ) 1 $ - $ - - $ 18,989 $ (26 ) 1 U.S. Treasury securities and obligations of U.S. governmental instrumentalities 130,996 (286 ) 5 - - - 130,996 (286 ) 5 Municipal securities 43,937 (197 ) 11 - - - 43,937 (197 ) 11 Corporate bonds 35,718 (572 ) 9 - - - 35,718 (572 ) 9 Collateralized mortgage obligations 1,448 (6 ) 1 - - - 1,448 (6 ) 1 Total fixed maturities 231,088 (1,087 ) 27 - - - 231,088 (1,087 ) 27 Equity securities-Mutual funds 9,319 (373 ) 2 - - - 9,319 (373 ) 2 Total for securities available for sale $ 240,407 $ (1,460 ) 29 $ - $ - - $ 240,407 $ (1,460 ) 29 </t>
  </si>
  <si>
    <t>Maturities of Investment Securities Classified as Available for Sale and Held to Maturity</t>
  </si>
  <si>
    <t xml:space="preserve">Maturities of investment securities classified as available for sale and held to maturity were as follows: September 30, 2016 Amortized Estimated fair value Securities available for sale: Due in one year or less $ 18,504 $ 18,666 Due after one year through five years 337,657 344,781 Due after five years through ten years 120,438 133,079 Due after ten years 592,106 653,036 Residential mortgage-backed securities 728 771 Collateralized mortgage obligations 11,823 11,876 $ 1,081,256 $ 1,162,209 Securities held to maturity: Due in one year or less $ 2,023 $ 2,023 Due after ten years 619 843 Residential mortgage-backed securities 191 211 $ 2,833 $ 3,077 </t>
  </si>
  <si>
    <t>Realized Gains and Losses from Investments</t>
  </si>
  <si>
    <t xml:space="preserve">Information regarding realized and unrealized gains and losses from investments is as follows: Three months ended September 30, Nine months ended September 30, Securities available for sale: 2016 2015 2016 2015 Realized gains (losses): Securities available for sale: Fixed maturity securities: Gross gains from sales $ 187 $ 868 $ 2,060 $ 7,205 Gross losses from sales (20 ) (136 ) (1,482 ) (540 ) Gross losses from other-than-temporary impairments - (1,148 ) - (4,010 ) Total fixed maturity securities 167 (416 ) 578 2,655 Equity securities: Gross gains from sales 5,873 126 8,985 14,000 Gross losses from sales (664 ) (792 ) (1,175 ) (917 ) Gross losses from other-than-temporary impairments - (479 ) (1,434 ) (479 ) Total equity securities 5,209 (1,145 ) 6,376 12,604 Net realized gains (losses) on securities available for sale $ 5,376 $ (1,561 ) $ 6,954 $ 15,259 </t>
  </si>
  <si>
    <t>Changes in Net Unrealized Gains (Losses)</t>
  </si>
  <si>
    <t xml:space="preserve"> Three months ended September 30, Nine months ended September 30, 2016 2015 2016 2015 Changes in net unrealized gains (losses): Recognized in accumulated other comprehensive income: Fixed maturities – available for sale $ (5,762 ) $ 6,379 $ 35,566 $ (13,378 ) Equity securities – available for sale 2,608 (12,018 ) 12,285 (24,891 ) $ (3,154 ) $ (5,639 ) $ 47,851 $ (38,269 ) Not recognized in the consolidated financial statements: Fixed maturities – held to maturity $ (14 ) $ 15 $ 49 $ (5 )</t>
  </si>
  <si>
    <t>Premiums and Other Receivables, Net (Tables)</t>
  </si>
  <si>
    <t xml:space="preserve">Premiums and other receivables, net as of September 30, 2016, and December 31, 2015 were as follows: September 30, 2016 December 31, 2015 Premium $ 137,064 $ 92,600 Self-funded group receivables 60,094 73,552 FEHBP 12,421 13,859 Agent balances 26,463 25,424 Accrued interest 11,325 12,624 Reinsurance recoverable 58,076 48,506 Other 67,153 53,325 372,596 319,890 Less allowance for doubtful receivables: Premium 29,950 28,944 Other 8,682 8,300 38,632 37,244 Total premium and other receivables, net $ 333,964 $ 282,646 </t>
  </si>
  <si>
    <t>Fair Value Measurements (Tables)</t>
  </si>
  <si>
    <t>Fair Value Measurements by Level</t>
  </si>
  <si>
    <t xml:space="preserve">The following tables summarize fair value measurements by level at September 30, 2016 and December 31, 2015 for assets measured at fair value on a recurring basis: September 30, 2016 Level 1 Level 2 Level 3 Total Securities available for sale: Fixed maturity securities Obligations of government-sponsored enterprises $ - $ 59,935 $ - $ 59,935 U.S. Treasury securities and obligations of U.S government instrumentalities 78,736 - - 78,736 Obligations of the Commonwealth of Puerto Rico and its instrumentalities - 20,872 - 20,872 Municipal securities - 742,709 - 742,709 Corporate bonds - 247,310 - 247,310 Residential agency mortgage-backed securities - 771 - 771 Collateralized mortgage obligations - 11,876 - 11,876 Total fixed maturities 78,736 1,083,473 - 1,162,209 Equity securities - Mutual funds 205,924 69,700 26,453 302,077 Total $ 284,660 $ 1,153,173 $ 26,453 $ 1,464,286 December 31, 2015 Level 1 Level 2 Level 3 Total Securities available for sale: Fixed maturity securities Obligations of government-sponsored enterprises - 116,240 - 116,240 U.S. Treasury securities and obligations of U.S government instrumentalities 163,270 - - 163,270 Obligations of the Commonwealth of Puerto Rico and its instrumentalities - 25,619 - 25,619 Municipal securities - 647,446 - 647,446 Corporate bonds - 157,408 - 157,408 Residential agency mortgage-backed securities - 937 - 937 Collateralized mortgage obligations - 22,725 - 22,725 Total fixed maturities 163,270 970,375 - 1,133,645 Equity securities - Mutual funds 167,082 22,031 7,958 197,071 Total $ 330,352 $ 992,406 $ 7,958 $ 1,330,716 </t>
  </si>
  <si>
    <t>Reconciliation of Assets Measured at Fair Value on a Recurring Basis Using Significant Unobservable Inputs (Level 3)</t>
  </si>
  <si>
    <t xml:space="preserve">A reconciliation of the beginning and ending balances of assets measured at fair value on a recurring basis using significant unobservable inputs (Level 3) for the three months and nine months ended September 30 is as follows: Fair Value Measurements Using Significant Unobservable Inputs (Level 3) Three months ended September 30, Nine months ended September 30, 2016 2015 2016 2015 Beginning balance $ 14,869 $ 9,083 $ 7,958 $ 13,349 Realized gains 21 125 234 1,537 Unrealized in other accumulated comprehensive income (485 ) 18 (1,454 ) (3,284 ) Purchases 12,587 125 21,220 314 Capital distributions (539 ) (175 ) (1,505 ) (2,740 ) Ending balance $ 26,453 $ 9,176 $ 26,453 $ 9,176 </t>
  </si>
  <si>
    <t>Carrying Value and Fair Value by Level of Financial Instruments not Recorded at Fair Value on Consolidated Balance Sheet</t>
  </si>
  <si>
    <t xml:space="preserve">A summary of the carrying value and fair value by level of financial instruments not recorded at fair value on our consolidated balance sheets at September 30, 2016 and December 31, 2015 are as follows: September 30, 2016 Carrying Fair Value Value Level 1 Level 2 Level 3 Total Assets: Policy loans $ 8,372 $ - $ 8,372 $ - $ 8,372 Liabilities: Policyholder deposits $ 181,323 $ - $ 181,323 $ - $ 181,323 Long-term borrowings: Loans payable to bank - variable 11,597 - 11,597 - 11,597 6.6% senior unsecured notes payable 24,000 - 19,200 - 19,200 Total long-term borrowings 35,597 - 30,797 - 30,797 Total liabilities $ 216,920 $ - $ 212,120 $ - $ 212,120 December 31, 2015 Carrying Fair Value Value Level 1 Level 2 Level 3 Total Assets: Policy loans $ 7,901 $ - $ 7,901 $ - $ 7,901 Liabilities: Policyholder deposits $ 179,287 $ - $ 179,287 $ - $ 179,287 Long-term borrowings: Loans payable to bank - variable 12,827 - 12,827 - 12,827 6.6% senior unsecured notes payable 24,000 - 19,920 - 19,920 Total long-term borrowings 36,827 - 32,747 - 32,747 Total liabilities $ 216,114 $ - $ 212,034 $ - $ 212,034 </t>
  </si>
  <si>
    <t>Claim Liabilities (Tables)</t>
  </si>
  <si>
    <t>Activity in Total Claim Liabilities</t>
  </si>
  <si>
    <t xml:space="preserve">The activity in claim liabilities is as follows: Three months ended September 30, Nine months ended September 30, 2016 2015 2016 2015 Claim liabilities at beginning of period $ 481,864 $ 462,186 $ 491,765 $ 390,086 Reinsurance recoverable on claim liabilities (38,109 ) (39,156 ) (40,714 ) (40,635 ) Net claim liabilities at beginning of period 443,755 423,030 451,051 349,451 Incurred claims and loss-adjustment expenses: Current period insured events 615,125 631,135 1,878,029 1,700,653 Prior period insured events 6,908 (2,315 ) (20,619 ) (13,597 ) Total 622,033 628,820 1,857,410 1,687,056 Payments of losses and loss-adjustment expenses: Current period insured events 570,110 561,269 1,540,182 1,345,082 Prior period insured events 23,728 56,699 296,329 257,543 Total 593,838 617,968 1,836,511 1,602,625 Net claim liabilities at end of period 471,950 433,882 471,950 433,882 Reinsurance recoverable on claim liabilities 39,427 39,099 39,427 39,099 Claim liabilities at end of period $ 511,377 $ 472,981 $ 511,377 $ 472,981 </t>
  </si>
  <si>
    <t>Pension Plan (Tables)</t>
  </si>
  <si>
    <t>Schedule of Components of Net Periodic Benefit</t>
  </si>
  <si>
    <t xml:space="preserve">The components of net periodic benefit cost for the three months and nine months ended September 30 were as follows: Three months ended September 30, Nine months ended September 30, 2016 2015 2016 2015 Components of net periodic benefit cost: Service cost $ 779 $ 1,160 $ 2,907 $ 3,217 Interest cost 1,874 2,322 6,575 6,544 Expected return on assets (1,928 ) (2,350 ) (6,908 ) (6,564 ) Amortization of prior service benefit (96 ) (126 ) (342 ) (352 ) Amortization of actuarial loss 863 1,665 2,877 4,784 Net periodic benefit cost $ 1,492 $ 2,671 $ 5,109 $ 7,629 </t>
  </si>
  <si>
    <t>Comprehensive Income (Tables)</t>
  </si>
  <si>
    <t>Accumulated Balances of Other Comprehensive Income, Net of Tax</t>
  </si>
  <si>
    <t xml:space="preserve">The accumulated balances for each classification of other comprehensive income, net of tax, are as follows: Net Unrealized Gain on Securities Three months ended September 30, Nine months ended September 30, 2016 2015 2016 2015 Beginning Balance $ 97,885 $ 74,217 $ 62,478 $ 101,467 Other comprehensive income before reclassifications 2,417 (5,764 ) 40,233 (17,269 ) Amounts reclassified from accumulated other comprehensive income (4,301 ) 943 (6,710 ) (14,802 ) Net current period change (1,884 ) (4,821 ) 33,523 (32,071 ) Ending Balance $ 96,001 $ 69,396 $ 96,001 $ 69,396 Liability for Pension Benefits Three months ended September 30, Nine months ended September 30, 2016 2015 2016 2015 Beginning Balance $ (35,776 ) $ (50,926 ) $ (36,855 ) $ (52,691 ) Other comprehensive income before reclassifications - - - - Amounts reclassified from accumulated other comprehensive income 466 939 1,545 2,704 Net current period change 466 939 1,545 2,704 Ending Balance $ (35,310 ) $ (49,987 ) $ (35,310 ) $ (49,987 ) Accumulated Other Comprehensive Income Three months ended September 30, Nine months ended September 30, 2016 2015 2016 2015 Beginning Balance $ 62,109 $ 23,291 $ 25,623 $ 48,776 Other comprehensive income before reclassifications 2,417 (5,764 ) 40,233 (17,269 ) Amounts reclassified from accumulated other comprehensive income (3,835 ) 1,882 (5,165 ) (12,098 ) Net current period change (1,418 ) (3,882 ) 35,068 (29,367 ) Ending Balance $ 60,691 $ 19,409 $ 60,691 $ 19,409 </t>
  </si>
  <si>
    <t>Net Income Available to Stockholders and Net Income per Share (Tables)</t>
  </si>
  <si>
    <t>Computation of Basic and Diluted Earnings Per Share</t>
  </si>
  <si>
    <t xml:space="preserve">The following table sets forth the computation of basic and diluted earnings per share for the three and nine months ended September 30: Three months ended September 30, Nine months ended September 30, 2016 2015 2016 2015 Numerator for earnings per share: Net (loss) income attributable to TSM available to stockholders $ (1,941 ) $ 4,194 $ 5,395 $ 37,956 Denominator for basic earnings per share: Weighted average of common shares 24,386,076 25,388,077 24,534,647 25,932,049 Effect of dilutive securities - 72,983 70,632 88,688 Denominator for diluted earnings per share 24,386,076 25,461,060 24,605,279 26,020,737 Basic net (loss) income per share attributable to TSM $ (0.08 ) $ 0.17 $ 0.22 $ 1.46 Diluted net (loss) income per share attributable to TSM $ (0.08 ) $ 0.16 $ 0.22 $ 1.46 </t>
  </si>
  <si>
    <t>Segment Information (Tables)</t>
  </si>
  <si>
    <t>Operating Revenues by Major Operating Segment</t>
  </si>
  <si>
    <t>The following tables summarize the operations by reportable segment for the three and nine months ended September 30, 2016 and 2015: Three months ended Nine months ended 2016 2015 2016 2015 Operating revenues: Managed Care: Premiums earned, net $ 660,660 $ 689,532 $ 2,007,972 $ 1,857,216 Administrative service fees 4,146 6,163 13,749 39,835 Intersegment premiums/service fees 1,384 (248 ) 4,521 4,257 Net investment income 3,628 2,727 11,215 8,444 Total managed care 669,818 698,174 2,037,457 1,909,752 Life Insurance: Premiums earned, net 38,729 35,636 116,286 109,661 Intersegment premiums 212 54 551 185 Net investment income 6,355 5,840 18,681 17,724 Total life insurance 45,296 41,530 135,518 127,570 Property and Casualty Insurance: Premiums earned, net 21,798 21,550 64,512 66,506 Intersegment premiums 153 153 460 460 Net investment income 2,358 1,951 6,612 6,172 Total property and casualty insurance 24,309 23,654 71,584 73,138 Other segments: * Intersegment service revenues 2,502 2,770 7,664 7,932 Operating revenues from external sources 878 905 2,693 2,768 Total other segments 3,380 3,675 10,357 10,700 Total business segments 742,803 767,033 2,254,916 2,121,160 TSM operating revenues from external sources 7 15 12 45 Elimination of intersegment premiums/service fees (1,749 ) 41 (5,532 ) (4,902 ) Elimination of intersegment service revenues (2,502 ) (2,770 ) (7,664 ) (7,932 ) Other intersegment eliminations (18 ) 42 (45 ) 37 Consolidated operating revenues $ 738,541 $ 764,361 $ 2,241,687 $ 2,108,408 * Includes segments that are not required to be reported separately, primarily the data processing services organization and the health clinic.</t>
  </si>
  <si>
    <t>Operating (Loss) Income and Depreciation and Amortization Expense</t>
  </si>
  <si>
    <t xml:space="preserve"> Three months ended Nine months ended 2016 2015 2016 2015 Operating (loss) income: Managed care $ (22,022 ) $ (2,169 ) $ (26,443 ) $ 6,288 Life insurance 4,247 4,300 14,899 14,402 Property and casualty insurance 4,017 2,593 9,516 6,553 Other segments * (894 ) (219 ) (1,255 ) (503 ) Total business segments (14,652 ) 4,505 (3,283 ) 26,740 TSM operating revenues from external sources 7 15 12 45 TSM unallocated operating expenses (1,771 ) (3,397 ) (7,645 ) (10,937 ) Elimination of TSM intersegment charges 2,382 2,442 7,155 7,237 Consolidated operating income (14,034 ) 3,565 (3,761 ) 23,085 Consolidated net realized investment gains (losses) 5,376 (1,561 ) 6,954 15,259 Consolidated interest expense (1,893 ) (1,979 ) (5,729 ) (6,235 ) Consolidated other income, net 734 2,289 5,468 5,131 Consolidated (loss) income before taxes $ (9,817 ) $ 2,314 $ 2,932 $ 37,240 Depreciation and amortization expense: Managed care $ 2,622 $ 3,227 $ 8,395 $ 9,987 Life insurance 247 261 751 810 Property and casualty insurance 91 88 402 278 Other segments* 160 120 479 365 Total business segments 3,120 3,696 10,027 11,440 TSM depreciation expense 197 197 590 591 Consolidated depreciation and amortization expense $ 3,317 $ 3,893 $ 10,617 $ 12,031 * Includes segments that are not required to be reported separately, primarily the data processing services organization and the health clinic.</t>
  </si>
  <si>
    <t>Assets</t>
  </si>
  <si>
    <t xml:space="preserve"> September 30, December 31, Assets: Managed care $ 1,165,750 $ 1,034,725 Life insurance 830,074 770,721 Property and casualty insurance 360,314 350,514 Other segments * 26,064 25,629 Total business segments 2,382,202 2,181,589 Unallocated amounts related to TSM: Cash, cash equivalents, and investments 2,269 12,304 Property and equipment, net 22,620 23,219 Other assets 29,362 31,732 54,251 67,255 Elimination entries-intersegment receivables and others (61,535 ) (42,699 ) Consolidated total assets $ 2,374,918 $ 2,206,145 * Includes segments that are not required to be reported separately, primarily the data processing services organization and the health clinic.</t>
  </si>
  <si>
    <t>Investment in Securities, Amortized Cost and Estimated Fair Value by Major Security Type and Class of Security (Details) - USD ($) $ in Thousands</t>
  </si>
  <si>
    <t>Available-for-sale debt securities, amortized cost basis [Abstract]</t>
  </si>
  <si>
    <t>Amortized cost</t>
  </si>
  <si>
    <t>Gross unrealized gains</t>
  </si>
  <si>
    <t>Gross unrealized losses</t>
  </si>
  <si>
    <t>Estimated fair value</t>
  </si>
  <si>
    <t>Available-for-sale equity securities, amortized cost basis [Abstract]</t>
  </si>
  <si>
    <t>Available-for-sale securities, amortized cost basis [Abstract]</t>
  </si>
  <si>
    <t>Securities held to maturity [Abstract]</t>
  </si>
  <si>
    <t>Obligations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Mutual Funds [Member]</t>
  </si>
  <si>
    <t>Certificates of Deposit [Member]</t>
  </si>
  <si>
    <t>Investment in Securities, Securities in Continuous Unrealized Loss Position (Details) $ in Thousands</t>
  </si>
  <si>
    <t>Sep. 30, 2016USD ($)Security</t>
  </si>
  <si>
    <t>Sep. 30, 2015USD ($)</t>
  </si>
  <si>
    <t>Dec. 31, 2015USD ($)Security</t>
  </si>
  <si>
    <t>Available-for-sale securities, continuous unrealized loss position, estimated fair value [Abstract]</t>
  </si>
  <si>
    <t>Less than 12 months</t>
  </si>
  <si>
    <t>12 months or longer</t>
  </si>
  <si>
    <t>Total</t>
  </si>
  <si>
    <t>Available-for-sale securities, continuous unrealized loss position, gross unrealized loss [Abstract]</t>
  </si>
  <si>
    <t>Available-for-sale, securities in unrealized loss positions, number of securities [Abstract]</t>
  </si>
  <si>
    <t>Less than 12 months | Security</t>
  </si>
  <si>
    <t>12 months or longer | Security</t>
  </si>
  <si>
    <t>Total | Security</t>
  </si>
  <si>
    <t>Total, estimated fair value</t>
  </si>
  <si>
    <t>Gross losses from other-than-temporary impairments</t>
  </si>
  <si>
    <t>Fixed Maturities [Member]</t>
  </si>
  <si>
    <t>Equity Securities [Member]</t>
  </si>
  <si>
    <t>Escrow Bonds [Member]</t>
  </si>
  <si>
    <t>Cofina Bonds [Member]</t>
  </si>
  <si>
    <t>Investment in Securities, Maturities of Investment Securities (Details) - USD ($) $ in Thousands</t>
  </si>
  <si>
    <t>Securities available for sale, Amortized Cost [Abstract]</t>
  </si>
  <si>
    <t>Due in one year or less, amortized cost</t>
  </si>
  <si>
    <t>Due after one year through five years, amortized cost</t>
  </si>
  <si>
    <t>Due after five years through ten years, amortized cost</t>
  </si>
  <si>
    <t>Due after ten years, amortized cost</t>
  </si>
  <si>
    <t>Residential mortgage-backed securities, amortized cost</t>
  </si>
  <si>
    <t>Collateralized mortgage obligations, amortized cost</t>
  </si>
  <si>
    <t>Securities available for sale, Estimated Fair Value [Abstract]</t>
  </si>
  <si>
    <t>Due in one year or less, estimated fair value</t>
  </si>
  <si>
    <t>Due after one year through five, estimated fair value</t>
  </si>
  <si>
    <t>Due after five years through ten years, estimated fair value</t>
  </si>
  <si>
    <t>Due after ten years, estimated fair value</t>
  </si>
  <si>
    <t>Residential mortgage-backed securities, estimated fair value</t>
  </si>
  <si>
    <t>Collateralized mortgage obligations, estimated fair value</t>
  </si>
  <si>
    <t>Securities held to maturity, Amortized Cost [Abstract]</t>
  </si>
  <si>
    <t>Securities held to maturity, Estimated Fair Value [Abstract]</t>
  </si>
  <si>
    <t>Investment in Securities, Realized Gains and Losses from Investments (Details) $ in Thousands</t>
  </si>
  <si>
    <t>Sep. 30, 2016USD ($)Investment</t>
  </si>
  <si>
    <t>Dec. 31, 2015Investment</t>
  </si>
  <si>
    <t>Securities available for sale [Abstract]</t>
  </si>
  <si>
    <t>Net realized gains (losses) on securities available for sale</t>
  </si>
  <si>
    <t>Recognized in accumulated other comprehensive income [Abstract]</t>
  </si>
  <si>
    <t>Available-for-sale securities</t>
  </si>
  <si>
    <t>Not recognized in the consolidated financial statements [Abstract]</t>
  </si>
  <si>
    <t>Fixed maturities - held to maturity</t>
  </si>
  <si>
    <t>Deferred tax asset (liability) on unrealized gains (losses)</t>
  </si>
  <si>
    <t>Number of individual investment in securities exceeding 10% of stockholders' equity | Investment</t>
  </si>
  <si>
    <t>Gross gains from sales</t>
  </si>
  <si>
    <t>Gross losses from sales</t>
  </si>
  <si>
    <t>Gross realized gains (losses)</t>
  </si>
  <si>
    <t>Premiums and Other Receivables, Net (Details) - USD ($) $ in Thousands</t>
  </si>
  <si>
    <t>Premiums and Other Receivables [Line Items]</t>
  </si>
  <si>
    <t>Premium</t>
  </si>
  <si>
    <t>Self-funded group receivables</t>
  </si>
  <si>
    <t>FEHBP</t>
  </si>
  <si>
    <t>Agent balances</t>
  </si>
  <si>
    <t>Accrued interest</t>
  </si>
  <si>
    <t>Reinsurance recoverable</t>
  </si>
  <si>
    <t>Other</t>
  </si>
  <si>
    <t>Premiums and other receivables</t>
  </si>
  <si>
    <t>Less allowance for doubtful receivables [Abstract]</t>
  </si>
  <si>
    <t>Premiums and other receivables, allowance</t>
  </si>
  <si>
    <t>Total premium and other receivables, net</t>
  </si>
  <si>
    <t>Government of Puerto Rico [Member]</t>
  </si>
  <si>
    <t>Fair Value Measurements (Details) - USD ($) $ in Thousands</t>
  </si>
  <si>
    <t>Residential Agency Mortgage-backed Securities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Obligations of Government-sponsored Enterprises [Member]</t>
  </si>
  <si>
    <t>Fair Value, Measurements, Recurring [Member] | Obligations of Government-sponsored Enterprises [Member] | Level 1 [Member]</t>
  </si>
  <si>
    <t>Fair Value, Measurements, Recurring [Member] | Obligations of Government-sponsored Enterprises [Member] | Level 2 [Member]</t>
  </si>
  <si>
    <t>Fair Value, Measurements, Recurring [Member] | Obligations of Government-sponsored Enterprises [Member] | Level 3 [Member]</t>
  </si>
  <si>
    <t>Fair Value, Measurements, Recurring [Member] | U.S. Treasury Securities and Obligations of U.S. Government Instrumentalities [Member]</t>
  </si>
  <si>
    <t>Fair Value, Measurements, Recurring [Member] | U.S. Treasury Securities and Obligations of U.S. Government Instrumentalities [Member] | Level 1 [Member]</t>
  </si>
  <si>
    <t>Fair Value, Measurements, Recurring [Member] | U.S. Treasury Securities and Obligations of U.S. Government Instrumentalities [Member] | Level 2 [Member]</t>
  </si>
  <si>
    <t>Fair Value, Measurements, Recurring [Member] | U.S. Treasury Securities and Obligations of U.S. Government Instrumentalities [Member] | Level 3 [Member]</t>
  </si>
  <si>
    <t>Fair Value, Measurements, Recurring [Member] | Obligations of The Commonwealth of Puerto Rico and Its Instrumentalities [Member]</t>
  </si>
  <si>
    <t>Fair Value, Measurements, Recurring [Member] | Obligations of The Commonwealth of Puerto Rico and Its Instrumentalities [Member] | Level 1 [Member]</t>
  </si>
  <si>
    <t>Fair Value, Measurements, Recurring [Member] | Obligations of The Commonwealth of Puerto Rico and Its Instrumentalities [Member] | Level 2 [Member]</t>
  </si>
  <si>
    <t>Fair Value, Measurements, Recurring [Member] | Obligations of The Commonwealth of Puerto Rico and Its Instrumentalities [Member] | Level 3 [Member]</t>
  </si>
  <si>
    <t>Fair Value, Measurements, Recurring [Member] | Municipal Securities [Member]</t>
  </si>
  <si>
    <t>Fair Value, Measurements, Recurring [Member] | Municipal Securities [Member] | Level 1 [Member]</t>
  </si>
  <si>
    <t>Fair Value, Measurements, Recurring [Member] | Municipal Securities [Member] | Level 2 [Member]</t>
  </si>
  <si>
    <t>Fair Value, Measurements, Recurring [Member] | Municipal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Residential Agency Mortgage-backed Securities [Member]</t>
  </si>
  <si>
    <t>Fair Value, Measurements, Recurring [Member] | Residential Agency Mortgage-backed Securities [Member] | Level 1 [Member]</t>
  </si>
  <si>
    <t>Fair Value, Measurements, Recurring [Member] | Residential Agency Mortgage-backed Securities [Member] | Level 2 [Member]</t>
  </si>
  <si>
    <t>Fair Value, Measurements, Recurring [Member] | Residential Agency Mortgage-backed Securities [Member] | Level 3 [Member]</t>
  </si>
  <si>
    <t>Fair Value, Measurements, Recurring [Member] | Collateralized Mortgage Obligations [Member]</t>
  </si>
  <si>
    <t>Fair Value, Measurements, Recurring [Member] | Collateralized Mortgage Obligations [Member] | Level 1 [Member]</t>
  </si>
  <si>
    <t>Fair Value, Measurements, Recurring [Member] | Collateralized Mortgage Obligations [Member] | Level 2 [Member]</t>
  </si>
  <si>
    <t>Fair Value, Measurements, Recurring [Member] | Collateralized Mortgage Obligations [Member] | Level 3 [Member]</t>
  </si>
  <si>
    <t>Fair Value, Measurements, Recurring [Member] | Mutual Funds [Member]</t>
  </si>
  <si>
    <t>Fair Value, Measurements, Recurring [Member] | Mutual Funds [Member] | Level 1 [Member]</t>
  </si>
  <si>
    <t>Fair Value, Measurements, Recurring [Member] | Mutual Funds [Member] | Level 2 [Member]</t>
  </si>
  <si>
    <t>Fair Value, Measurements, Recurring [Member] | Mutual Funds [Member] | Level 3 [Member]</t>
  </si>
  <si>
    <t>Fair Value Measurements, Recurring Basis Roll Forward (Details) - USD ($) $ in Thousands</t>
  </si>
  <si>
    <t>Fair Value, Assets Measured on Recurring Basis, Unobservable Input Reconciliation [Line Items]</t>
  </si>
  <si>
    <t>Transfers into level 3</t>
  </si>
  <si>
    <t>Transfers out of level 3</t>
  </si>
  <si>
    <t>Level 1 to level 2 transfers</t>
  </si>
  <si>
    <t>Level 2 to level 1 transfers</t>
  </si>
  <si>
    <t>Reconciliation of assets measured at fair value on a recurring basis using significant unobservable inputs [Roll Forward]</t>
  </si>
  <si>
    <t>Beginning balance</t>
  </si>
  <si>
    <t>Realized gains</t>
  </si>
  <si>
    <t>Unrealized in other accumulated comprehensive income</t>
  </si>
  <si>
    <t>Purchases</t>
  </si>
  <si>
    <t>Capital distributions</t>
  </si>
  <si>
    <t>Ending balance</t>
  </si>
  <si>
    <t>Fair Value Measurements, Repurchase Agreement (Details) - USD ($) $ in Thousands</t>
  </si>
  <si>
    <t>6.6% Senior Unsecured Notes Payable [Member]</t>
  </si>
  <si>
    <t>Liabilities [Abstract]</t>
  </si>
  <si>
    <t>Fixed rate of interest on notes payable</t>
  </si>
  <si>
    <t>6.60%</t>
  </si>
  <si>
    <t>Carrying Value [Member]</t>
  </si>
  <si>
    <t>Assets [Abstract]</t>
  </si>
  <si>
    <t>Carrying Value [Member] | Loans Payable [Member] | Loans Payable to Bank - Variable [Member]</t>
  </si>
  <si>
    <t>Carrying Value [Member] | Notes Payable [Member] | 6.6% Senior Unsecured Notes Payable [Member]</t>
  </si>
  <si>
    <t>Fair Value [Member]</t>
  </si>
  <si>
    <t>Fair Value [Member] | Loans Payable [Member] | Loans Payable to Bank - Variable [Member]</t>
  </si>
  <si>
    <t>Fair Value [Member] | Notes Payable [Member] | 6.6% Senior Unsecured Notes Payable [Member]</t>
  </si>
  <si>
    <t>Fair Value [Member] | Level 1 [Member]</t>
  </si>
  <si>
    <t>Fair Value [Member] | Level 1 [Member] | Loans Payable [Member] | Loans Payable to Bank - Variable [Member]</t>
  </si>
  <si>
    <t>Fair Value [Member] | Level 1 [Member] | Notes Payable [Member] | 6.6% Senior Unsecured Notes Payable [Member]</t>
  </si>
  <si>
    <t>Fair Value [Member] | Level 2 [Member]</t>
  </si>
  <si>
    <t>Fair Value [Member] | Level 2 [Member] | Loans Payable [Member] | Loans Payable to Bank - Variable [Member]</t>
  </si>
  <si>
    <t>Fair Value [Member] | Level 2 [Member] | Notes Payable [Member] | 6.6% Senior Unsecured Notes Payable [Member]</t>
  </si>
  <si>
    <t>Fair Value [Member] | Level 3 [Member]</t>
  </si>
  <si>
    <t>Fair Value [Member] | Level 3 [Member] | Loans Payable [Member] | Loans Payable to Bank - Variable [Member]</t>
  </si>
  <si>
    <t>Fair Value [Member] | Level 3 [Member] | Notes Payable [Member] | 6.6% Senior Unsecured Notes Payable [Member]</t>
  </si>
  <si>
    <t>Claim Liabilities (Details) - USD ($) $ in Thousands</t>
  </si>
  <si>
    <t>Claim liabilities [Roll Forward]</t>
  </si>
  <si>
    <t>Claim liabilities at beginning of period</t>
  </si>
  <si>
    <t>Reinsurance recoverable on claim liabilities</t>
  </si>
  <si>
    <t>Net claim liabilities at beginning of period</t>
  </si>
  <si>
    <t>Incurred claims and loss-adjustment expenses [Abstract]</t>
  </si>
  <si>
    <t>Current period insured events</t>
  </si>
  <si>
    <t>Prior period insured events</t>
  </si>
  <si>
    <t>Payments of losses and loss-adjustment expenses [Abstract]</t>
  </si>
  <si>
    <t>Net claim liabilities at end of period</t>
  </si>
  <si>
    <t>Claim liabilities at end of period</t>
  </si>
  <si>
    <t>Change in liability for future policy (benefits) expense</t>
  </si>
  <si>
    <t>Long-Term Borrowings (Details) - Triple-S Salud, Inc [Member] - USD ($) $ in Thousands</t>
  </si>
  <si>
    <t>Mar. 11, 2016</t>
  </si>
  <si>
    <t>Debt Instrument [Line Items]</t>
  </si>
  <si>
    <t>Revolving loan agreement amount</t>
  </si>
  <si>
    <t>LIBOR [Member]</t>
  </si>
  <si>
    <t>Basis spread on variable interest rate</t>
  </si>
  <si>
    <t>2.20%</t>
  </si>
  <si>
    <t>Income Taxes (Details) - USD ($) $ in Thousands</t>
  </si>
  <si>
    <t>Jun. 30, 2016</t>
  </si>
  <si>
    <t>Income Tax Examination [Line Items]</t>
  </si>
  <si>
    <t>Deferred tax expense</t>
  </si>
  <si>
    <t>Triple-S Propiedad, Inc [Member]</t>
  </si>
  <si>
    <t>Tax rate used to measure several temporary differences</t>
  </si>
  <si>
    <t>39.00%</t>
  </si>
  <si>
    <t>20.00%</t>
  </si>
  <si>
    <t>Puerto Rico [Member]</t>
  </si>
  <si>
    <t>Pension Plan (Details) - USD ($) $ in Thousands</t>
  </si>
  <si>
    <t>Components of net periodic benefit cost [Abstract]</t>
  </si>
  <si>
    <t>Service cost</t>
  </si>
  <si>
    <t>Interest cost</t>
  </si>
  <si>
    <t>Expected return on assets</t>
  </si>
  <si>
    <t>Amortization of prior service benefit</t>
  </si>
  <si>
    <t>Amortization of actuarial loss</t>
  </si>
  <si>
    <t>Net periodic benefit cost</t>
  </si>
  <si>
    <t>Expected employer future contributions</t>
  </si>
  <si>
    <t>Employer contribution</t>
  </si>
  <si>
    <t>Stock Repurchase Program (Details) - USD ($) $ / shares in Units, $ in Thousands</t>
  </si>
  <si>
    <t>Nov. 30, 2015</t>
  </si>
  <si>
    <t>Equity, Class of Treasury Stock [Line Items]</t>
  </si>
  <si>
    <t>Number of stock repurchased and retired (in shares)</t>
  </si>
  <si>
    <t>Amount authorized under stock repurchase program</t>
  </si>
  <si>
    <t>Average cost per share repurchased (in dollars per share)</t>
  </si>
  <si>
    <t>Value of stock repurchased</t>
  </si>
  <si>
    <t>Comprehensive Income (Details) - USD ($) $ in Thousands</t>
  </si>
  <si>
    <t>Accumulated Other Comprehensive Income Loss [Line Items]</t>
  </si>
  <si>
    <t>Balance</t>
  </si>
  <si>
    <t>Other comprehensive income before reclassifications</t>
  </si>
  <si>
    <t>Amounts reclassified from accumulated other comprehensive income</t>
  </si>
  <si>
    <t>Net Unrealized Gain on Securities [Member]</t>
  </si>
  <si>
    <t>Liability for Pension Benefits [Member]</t>
  </si>
  <si>
    <t>Accumulated Other Comprehensive Income [Member]</t>
  </si>
  <si>
    <t>Share-Based Compensation (Details) - USD ($) $ in Thousands</t>
  </si>
  <si>
    <t>Share-based compensation expense (benefit)</t>
  </si>
  <si>
    <t>Stock option exercises during period (in shares)</t>
  </si>
  <si>
    <t>Number of shares repurchased and retired as a result of non-cash exercise of stock options (in shares)</t>
  </si>
  <si>
    <t>Net Income Available to Stockholders and Net Income per Share (Details) - USD ($) $ / shares in Units, $ in Thousands</t>
  </si>
  <si>
    <t>Numerator for earnings per share [Abstract]</t>
  </si>
  <si>
    <t>Net (loss) income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loss) income per share attributable to TSM (in dollars per share)</t>
  </si>
  <si>
    <t>Diluted net (loss) income per share attributable to TSM (in dollars per share)</t>
  </si>
  <si>
    <t>Contingencies (Details) - USD ($) $ in Thousands</t>
  </si>
  <si>
    <t>Jun. 06, 2016</t>
  </si>
  <si>
    <t>Claims of Heirs of Former Shareholders [Member]</t>
  </si>
  <si>
    <t>Loss Contingencies [Line Items]</t>
  </si>
  <si>
    <t>Filing period of appeal brief</t>
  </si>
  <si>
    <t>30 days</t>
  </si>
  <si>
    <t>Claims Relating to Provision of Health Care Services [Member] | Triple-S Salud, Inc [Member]</t>
  </si>
  <si>
    <t>Outstanding claims</t>
  </si>
  <si>
    <t>Settlement amount</t>
  </si>
  <si>
    <t>Segment Information (Details) $ in Thousands</t>
  </si>
  <si>
    <t>Sep. 30, 2016USD ($)</t>
  </si>
  <si>
    <t>Sep. 30, 2016USD ($)SegmentRegion</t>
  </si>
  <si>
    <t>Dec. 31, 2015USD ($)</t>
  </si>
  <si>
    <t>Number of operating segments | Segment</t>
  </si>
  <si>
    <t>Number of service regions | Region</t>
  </si>
  <si>
    <t>Number of regions of medical program | Region</t>
  </si>
  <si>
    <t>Operating revenues [Abstract]</t>
  </si>
  <si>
    <t>Consolidated operating revenues</t>
  </si>
  <si>
    <t>Operating (loss) income [Abstract]</t>
  </si>
  <si>
    <t>Consolidated operating income</t>
  </si>
  <si>
    <t>Consolidated net realized investment gains (losses)</t>
  </si>
  <si>
    <t>Consolidated interest expense</t>
  </si>
  <si>
    <t>Consolidated other income, net</t>
  </si>
  <si>
    <t>Consolidated (loss) income before taxes</t>
  </si>
  <si>
    <t>Depreciation and amortization expense [Abstract]</t>
  </si>
  <si>
    <t>Consolidated depreciation and amortization expense</t>
  </si>
  <si>
    <t>Managed Care [Member]</t>
  </si>
  <si>
    <t>Segment Reporting Information [Line Items]</t>
  </si>
  <si>
    <t>Unallocated Amount to Segment [Member]</t>
  </si>
  <si>
    <t>TSM operating revenues from external sources</t>
  </si>
  <si>
    <t>TSM unallocated operating expenses</t>
  </si>
  <si>
    <t>TSM depreciation expense</t>
  </si>
  <si>
    <t>Unallocated amounts related to TSM [Abstract]</t>
  </si>
  <si>
    <t>Cash, cash equivalents, and investments</t>
  </si>
  <si>
    <t>Unallocated amount related to TSM</t>
  </si>
  <si>
    <t>Other Segments [Member]</t>
  </si>
  <si>
    <t>[1]</t>
  </si>
  <si>
    <t>Operating income (loss)</t>
  </si>
  <si>
    <t>Depreciation and amortization expense</t>
  </si>
  <si>
    <t>Reportable Segment [Member]</t>
  </si>
  <si>
    <t>Total business segments</t>
  </si>
  <si>
    <t>Reportable Segment [Member] | Managed Care [Member]</t>
  </si>
  <si>
    <t>Reportable Segment [Member] | Life Insurance [Member]</t>
  </si>
  <si>
    <t>Reportable Segment [Member] | Property and Casualty Insurance [Member]</t>
  </si>
  <si>
    <t>Intersegment Eliminations [Member]</t>
  </si>
  <si>
    <t>Elimination of intersegment premiums/service fees</t>
  </si>
  <si>
    <t>Elimination of intersegment service revenues</t>
  </si>
  <si>
    <t>Other intersegment eliminations</t>
  </si>
  <si>
    <t>Elimination of TSM intersegment charges</t>
  </si>
  <si>
    <t>Elimination entries-intersegment receivables and others</t>
  </si>
  <si>
    <t>Intersegment Eliminations [Member] | Managed Care [Member]</t>
  </si>
  <si>
    <t>Intersegment premiums/service fees</t>
  </si>
  <si>
    <t>Intersegment Eliminations [Member] | Life Insurance [Member]</t>
  </si>
  <si>
    <t>Intersegment Eliminations [Member] | Property and Casualty Insurance [Member]</t>
  </si>
  <si>
    <t>Intersegment Eliminations [Member] | Other Segments [Member]</t>
  </si>
  <si>
    <t>Includes segments that are not required to be reported separately, primarily the data processing services organization and the health clinic.</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5"/>
  </cols>
  <sheetData>
    <row r="1" spans="1:2">
      <c t="s" r="A1" s="1">
        <v>0</v>
      </c>
      <c t="s" r="B1" s="2">
        <v>1</v>
      </c>
    </row>
    <row r="2" spans="1:2">
      <c t="s" r="B2" s="2">
        <v>2</v>
      </c>
    </row>
    <row r="3" spans="1:2">
      <c t="s" r="A3" s="3">
        <v>3</v>
      </c>
    </row>
    <row r="4" spans="1:2">
      <c t="s" r="A4" s="4">
        <v>4</v>
      </c>
      <c t="s" r="B4" s="4">
        <v>5</v>
      </c>
    </row>
    <row r="5" spans="1:2">
      <c t="s" r="A5" s="4">
        <v>6</v>
      </c>
      <c t="n" r="B5" s="6">
        <v>1171662</v>
      </c>
    </row>
    <row r="6" spans="1:2">
      <c t="s" r="A6" s="4">
        <v>7</v>
      </c>
      <c t="s" r="B6" s="4">
        <v>8</v>
      </c>
    </row>
    <row r="7" spans="1:2">
      <c t="s" r="A7" s="4">
        <v>9</v>
      </c>
      <c t="s" r="B7" s="4">
        <v>10</v>
      </c>
    </row>
    <row r="8" spans="1:2">
      <c t="s" r="A8" s="4">
        <v>11</v>
      </c>
      <c t="s" r="B8" s="4">
        <v>10</v>
      </c>
    </row>
    <row r="9" spans="1:2">
      <c t="s" r="A9" s="4">
        <v>12</v>
      </c>
      <c t="s" r="B9" s="4">
        <v>13</v>
      </c>
    </row>
    <row r="10" spans="1:2">
      <c t="s" r="A10" s="4">
        <v>14</v>
      </c>
      <c t="s" r="B10" s="4">
        <v>15</v>
      </c>
    </row>
    <row r="11" spans="1:2">
      <c t="s" r="A11" s="4">
        <v>16</v>
      </c>
      <c t="n" r="B11" s="6">
        <v>2016</v>
      </c>
    </row>
    <row r="12" spans="1:2">
      <c t="s" r="A12" s="4">
        <v>17</v>
      </c>
      <c t="s" r="B12" s="5">
        <v>18</v>
      </c>
    </row>
    <row r="13" spans="1:2">
      <c t="s" r="A13" s="4">
        <v>19</v>
      </c>
      <c t="s" r="B13" s="4">
        <v>20</v>
      </c>
    </row>
    <row r="14" spans="1:2">
      <c t="s" r="A14" s="4">
        <v>21</v>
      </c>
      <c t="s" r="B14" s="4">
        <v>22</v>
      </c>
    </row>
    <row r="15" spans="1:2">
      <c t="s" r="A15" s="4">
        <v>23</v>
      </c>
      <c t="s" r="B15" s="4">
        <v>24</v>
      </c>
    </row>
    <row r="16" spans="1:2">
      <c t="s" r="A16" s="4">
        <v>25</v>
      </c>
    </row>
    <row r="17" spans="1:2">
      <c t="s" r="A17" s="3">
        <v>3</v>
      </c>
    </row>
    <row r="18" spans="1:2">
      <c t="s" r="A18" s="4">
        <v>26</v>
      </c>
      <c t="n" r="B18" s="6">
        <v>950968</v>
      </c>
    </row>
    <row r="19" spans="1:2">
      <c t="s" r="A19" s="4">
        <v>27</v>
      </c>
    </row>
    <row r="20" spans="1:2">
      <c t="s" r="A20" s="3">
        <v>3</v>
      </c>
    </row>
    <row r="21" spans="1:2">
      <c t="s" r="A21" s="4">
        <v>26</v>
      </c>
      <c t="n" r="B21" s="6">
        <v>23321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1</v>
      </c>
      <c t="s" r="B1" s="2">
        <v>1</v>
      </c>
    </row>
    <row r="2" spans="1:2">
      <c t="s" r="B2" s="2">
        <v>29</v>
      </c>
    </row>
    <row r="3" spans="1:2">
      <c t="s" r="A3" s="3">
        <v>172</v>
      </c>
    </row>
    <row r="4" spans="1:2">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4</v>
      </c>
      <c t="s" r="B1" s="2">
        <v>1</v>
      </c>
    </row>
    <row r="2" spans="1:2">
      <c t="s" r="B2" s="2">
        <v>29</v>
      </c>
    </row>
    <row r="3" spans="1:2">
      <c t="s" r="A3" s="3">
        <v>175</v>
      </c>
    </row>
    <row r="4" spans="1:2">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7</v>
      </c>
      <c t="s" r="B1" s="2">
        <v>1</v>
      </c>
    </row>
    <row r="2" spans="1:2">
      <c t="s" r="B2" s="2">
        <v>29</v>
      </c>
    </row>
    <row r="3" spans="1:2">
      <c t="s" r="A3" s="3">
        <v>178</v>
      </c>
    </row>
    <row r="4" spans="1:2">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9</v>
      </c>
    </row>
    <row r="3" spans="1:2">
      <c t="s" r="A3" s="3">
        <v>181</v>
      </c>
    </row>
    <row r="4" spans="1:2">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3</v>
      </c>
      <c t="s" r="B1" s="2">
        <v>1</v>
      </c>
    </row>
    <row r="2" spans="1:2">
      <c t="s" r="B2" s="2">
        <v>29</v>
      </c>
    </row>
    <row r="3" spans="1:2">
      <c t="s" r="A3" s="3">
        <v>184</v>
      </c>
    </row>
    <row r="4" spans="1:2">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6</v>
      </c>
      <c t="s" r="B1" s="2">
        <v>1</v>
      </c>
    </row>
    <row r="2" spans="1:2">
      <c t="s" r="B2" s="2">
        <v>29</v>
      </c>
    </row>
    <row r="3" spans="1:2">
      <c t="s" r="A3" s="3">
        <v>187</v>
      </c>
    </row>
    <row r="4" spans="1:2">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9</v>
      </c>
      <c t="s" r="B1" s="2">
        <v>1</v>
      </c>
    </row>
    <row r="2" spans="1:2">
      <c t="s" r="B2" s="2">
        <v>29</v>
      </c>
    </row>
    <row r="3" spans="1:2">
      <c t="s" r="A3" s="3">
        <v>190</v>
      </c>
    </row>
    <row r="4" spans="1:2">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2</v>
      </c>
      <c t="s" r="B1" s="2">
        <v>1</v>
      </c>
    </row>
    <row r="2" spans="1:2">
      <c t="s" r="B2" s="2">
        <v>29</v>
      </c>
    </row>
    <row r="3" spans="1:2">
      <c t="s" r="A3" s="3">
        <v>193</v>
      </c>
    </row>
    <row r="4" spans="1:2">
      <c t="s" r="A4" s="4">
        <v>194</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6</v>
      </c>
      <c t="s" r="B1" s="2">
        <v>1</v>
      </c>
    </row>
    <row r="2" spans="1:2">
      <c t="s" r="B2" s="2">
        <v>29</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9</v>
      </c>
      <c t="s" r="B1" s="2">
        <v>1</v>
      </c>
    </row>
    <row r="2" spans="1:2">
      <c t="s" r="B2" s="2">
        <v>29</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8</v>
      </c>
      <c t="s" r="B1" s="2">
        <v>29</v>
      </c>
      <c t="s" r="C1" s="2">
        <v>30</v>
      </c>
    </row>
    <row r="2" spans="1:3">
      <c t="s" r="A2" s="3">
        <v>31</v>
      </c>
    </row>
    <row r="3" spans="1:3">
      <c t="s" r="A3" s="4">
        <v>32</v>
      </c>
      <c t="n" r="B3" s="7">
        <v>1162209</v>
      </c>
      <c t="n" r="C3" s="7">
        <v>1133645</v>
      </c>
    </row>
    <row r="4" spans="1:3">
      <c t="s" r="A4" s="4">
        <v>33</v>
      </c>
      <c t="n" r="B4" s="6">
        <v>302077</v>
      </c>
      <c t="n" r="C4" s="6">
        <v>197071</v>
      </c>
    </row>
    <row r="5" spans="1:3">
      <c t="s" r="A5" s="3">
        <v>34</v>
      </c>
    </row>
    <row r="6" spans="1:3">
      <c t="s" r="A6" s="4">
        <v>32</v>
      </c>
      <c t="n" r="B6" s="6">
        <v>2833</v>
      </c>
      <c t="n" r="C6" s="6">
        <v>2929</v>
      </c>
    </row>
    <row r="7" spans="1:3">
      <c t="s" r="A7" s="4">
        <v>35</v>
      </c>
      <c t="n" r="B7" s="6">
        <v>8372</v>
      </c>
      <c t="n" r="C7" s="6">
        <v>7901</v>
      </c>
    </row>
    <row r="8" spans="1:3">
      <c t="s" r="A8" s="4">
        <v>36</v>
      </c>
      <c t="n" r="B8" s="6">
        <v>165523</v>
      </c>
      <c t="n" r="C8" s="6">
        <v>197818</v>
      </c>
    </row>
    <row r="9" spans="1:3">
      <c t="s" r="A9" s="4">
        <v>37</v>
      </c>
      <c t="n" r="B9" s="6">
        <v>1641014</v>
      </c>
      <c t="n" r="C9" s="6">
        <v>1539364</v>
      </c>
    </row>
    <row r="10" spans="1:3">
      <c t="s" r="A10" s="4">
        <v>38</v>
      </c>
      <c t="n" r="B10" s="6">
        <v>333964</v>
      </c>
      <c t="n" r="C10" s="6">
        <v>282646</v>
      </c>
    </row>
    <row r="11" spans="1:3">
      <c t="s" r="A11" s="4">
        <v>39</v>
      </c>
      <c t="n" r="B11" s="6">
        <v>190443</v>
      </c>
      <c t="n" r="C11" s="6">
        <v>190648</v>
      </c>
    </row>
    <row r="12" spans="1:3">
      <c t="s" r="A12" s="4">
        <v>40</v>
      </c>
      <c t="n" r="B12" s="6">
        <v>68184</v>
      </c>
      <c t="n" r="C12" s="6">
        <v>73953</v>
      </c>
    </row>
    <row r="13" spans="1:3">
      <c t="s" r="A13" s="4">
        <v>41</v>
      </c>
      <c t="n" r="B13" s="6">
        <v>57950</v>
      </c>
      <c t="n" r="C13" s="6">
        <v>52361</v>
      </c>
    </row>
    <row r="14" spans="1:3">
      <c t="s" r="A14" s="4">
        <v>42</v>
      </c>
      <c t="n" r="B14" s="6">
        <v>25397</v>
      </c>
      <c t="n" r="C14" s="6">
        <v>25397</v>
      </c>
    </row>
    <row r="15" spans="1:3">
      <c t="s" r="A15" s="4">
        <v>43</v>
      </c>
      <c t="n" r="B15" s="6">
        <v>57966</v>
      </c>
      <c t="n" r="C15" s="6">
        <v>41776</v>
      </c>
    </row>
    <row r="16" spans="1:3">
      <c t="s" r="A16" s="4">
        <v>44</v>
      </c>
      <c t="n" r="B16" s="6">
        <v>2374918</v>
      </c>
      <c t="n" r="C16" s="6">
        <v>2206145</v>
      </c>
    </row>
    <row r="17" spans="1:3">
      <c t="s" r="A17" s="3">
        <v>45</v>
      </c>
    </row>
    <row r="18" spans="1:3">
      <c t="s" r="A18" s="4">
        <v>46</v>
      </c>
      <c t="n" r="B18" s="6">
        <v>511377</v>
      </c>
      <c t="n" r="C18" s="6">
        <v>491765</v>
      </c>
    </row>
    <row r="19" spans="1:3">
      <c t="s" r="A19" s="4">
        <v>47</v>
      </c>
      <c t="n" r="B19" s="6">
        <v>315404</v>
      </c>
      <c t="n" r="C19" s="6">
        <v>289530</v>
      </c>
    </row>
    <row r="20" spans="1:3">
      <c t="s" r="A20" s="4">
        <v>48</v>
      </c>
      <c t="n" r="B20" s="6">
        <v>160066</v>
      </c>
      <c t="n" r="C20" s="6">
        <v>80260</v>
      </c>
    </row>
    <row r="21" spans="1:3">
      <c t="s" r="A21" s="4">
        <v>49</v>
      </c>
      <c t="n" r="B21" s="6">
        <v>181323</v>
      </c>
      <c t="n" r="C21" s="6">
        <v>179287</v>
      </c>
    </row>
    <row r="22" spans="1:3">
      <c t="s" r="A22" s="4">
        <v>50</v>
      </c>
      <c t="n" r="B22" s="6">
        <v>34474</v>
      </c>
      <c t="n" r="C22" s="6">
        <v>26695</v>
      </c>
    </row>
    <row r="23" spans="1:3">
      <c t="s" r="A23" s="4">
        <v>51</v>
      </c>
      <c t="n" r="B23" s="6">
        <v>188517</v>
      </c>
      <c t="n" r="C23" s="6">
        <v>176910</v>
      </c>
    </row>
    <row r="24" spans="1:3">
      <c t="s" r="A24" s="4">
        <v>52</v>
      </c>
      <c t="n" r="B24" s="6">
        <v>23938</v>
      </c>
      <c t="n" r="C24" s="6">
        <v>15070</v>
      </c>
    </row>
    <row r="25" spans="1:3">
      <c t="s" r="A25" s="4">
        <v>53</v>
      </c>
      <c t="n" r="B25" s="6">
        <v>35597</v>
      </c>
      <c t="n" r="C25" s="6">
        <v>36827</v>
      </c>
    </row>
    <row r="26" spans="1:3">
      <c t="s" r="A26" s="4">
        <v>54</v>
      </c>
      <c t="n" r="B26" s="6">
        <v>56015</v>
      </c>
      <c t="n" r="C26" s="6">
        <v>62945</v>
      </c>
    </row>
    <row r="27" spans="1:3">
      <c t="s" r="A27" s="4">
        <v>55</v>
      </c>
      <c t="n" r="B27" s="6">
        <v>1506711</v>
      </c>
      <c t="n" r="C27" s="6">
        <v>1359289</v>
      </c>
    </row>
    <row r="28" spans="1:3">
      <c t="s" r="A28" s="3">
        <v>56</v>
      </c>
    </row>
    <row r="29" spans="1:3">
      <c t="s" r="A29" s="4">
        <v>57</v>
      </c>
      <c t="n" r="B29" s="6">
        <v>65058</v>
      </c>
      <c t="n" r="C29" s="6">
        <v>83438</v>
      </c>
    </row>
    <row r="30" spans="1:3">
      <c t="s" r="A30" s="4">
        <v>58</v>
      </c>
      <c t="n" r="B30" s="6">
        <v>718861</v>
      </c>
      <c t="n" r="C30" s="6">
        <v>713466</v>
      </c>
    </row>
    <row r="31" spans="1:3">
      <c t="s" r="A31" s="4">
        <v>59</v>
      </c>
      <c t="n" r="B31" s="6">
        <v>60691</v>
      </c>
      <c t="n" r="C31" s="6">
        <v>25623</v>
      </c>
    </row>
    <row r="32" spans="1:3">
      <c t="s" r="A32" s="4">
        <v>60</v>
      </c>
      <c t="n" r="B32" s="6">
        <v>868883</v>
      </c>
      <c t="n" r="C32" s="6">
        <v>847526</v>
      </c>
    </row>
    <row r="33" spans="1:3">
      <c t="s" r="A33" s="4">
        <v>61</v>
      </c>
      <c t="n" r="B33" s="6">
        <v>-676</v>
      </c>
      <c t="n" r="C33" s="6">
        <v>-670</v>
      </c>
    </row>
    <row r="34" spans="1:3">
      <c t="s" r="A34" s="4">
        <v>62</v>
      </c>
      <c t="n" r="B34" s="6">
        <v>868207</v>
      </c>
      <c t="n" r="C34" s="6">
        <v>846856</v>
      </c>
    </row>
    <row r="35" spans="1:3">
      <c t="s" r="A35" s="4">
        <v>63</v>
      </c>
      <c t="n" r="B35" s="6">
        <v>2374918</v>
      </c>
      <c t="n" r="C35" s="6">
        <v>2206145</v>
      </c>
    </row>
    <row r="36" spans="1:3">
      <c t="s" r="A36" s="4">
        <v>64</v>
      </c>
    </row>
    <row r="37" spans="1:3">
      <c t="s" r="A37" s="3">
        <v>56</v>
      </c>
    </row>
    <row r="38" spans="1:3">
      <c t="s" r="A38" s="4">
        <v>65</v>
      </c>
      <c t="n" r="B38" s="6">
        <v>951</v>
      </c>
      <c t="n" r="C38" s="6">
        <v>951</v>
      </c>
    </row>
    <row r="39" spans="1:3">
      <c t="s" r="A39" s="4">
        <v>66</v>
      </c>
    </row>
    <row r="40" spans="1:3">
      <c t="s" r="A40" s="3">
        <v>56</v>
      </c>
    </row>
    <row r="41" spans="1:3">
      <c t="s" r="A41" s="4">
        <v>65</v>
      </c>
      <c t="n" r="B41" s="7">
        <v>23322</v>
      </c>
      <c t="n" r="C41" s="7">
        <v>24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02</v>
      </c>
      <c t="s" r="B1" s="2">
        <v>1</v>
      </c>
    </row>
    <row r="2" spans="1:2">
      <c t="s" r="B2" s="2">
        <v>29</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5</v>
      </c>
      <c t="s" r="B1" s="2">
        <v>1</v>
      </c>
    </row>
    <row r="2" spans="1:2">
      <c t="s" r="B2" s="2">
        <v>29</v>
      </c>
    </row>
    <row r="3" spans="1:2">
      <c t="s" r="A3" s="3">
        <v>206</v>
      </c>
    </row>
    <row r="4" spans="1:2">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8</v>
      </c>
      <c t="s" r="B1" s="2">
        <v>1</v>
      </c>
    </row>
    <row r="2" spans="1:2">
      <c t="s" r="B2" s="2">
        <v>29</v>
      </c>
    </row>
    <row r="3" spans="1:2">
      <c t="s" r="A3" s="3">
        <v>209</v>
      </c>
    </row>
    <row r="4" spans="1:2">
      <c t="s" r="A4" s="4">
        <v>208</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9</v>
      </c>
    </row>
    <row r="3" spans="1:2">
      <c t="s" r="A3" s="3">
        <v>212</v>
      </c>
    </row>
    <row r="4" spans="1:2">
      <c t="s" r="A4" s="4">
        <v>211</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4</v>
      </c>
      <c t="s" r="B1" s="2">
        <v>1</v>
      </c>
    </row>
    <row r="2" spans="1:2">
      <c t="s" r="B2" s="2">
        <v>29</v>
      </c>
    </row>
    <row r="3" spans="1:2">
      <c t="s" r="A3" s="3">
        <v>169</v>
      </c>
    </row>
    <row r="4" spans="1:2">
      <c t="s" r="A4" s="4">
        <v>168</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9</v>
      </c>
    </row>
    <row r="3" spans="1:2">
      <c t="s" r="A3" s="3">
        <v>172</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7</v>
      </c>
      <c t="s" r="B1" s="2">
        <v>1</v>
      </c>
    </row>
    <row r="2" spans="1:2">
      <c t="s" r="B2" s="2">
        <v>29</v>
      </c>
    </row>
    <row r="3" spans="1:2">
      <c t="s" r="A3" s="3">
        <v>175</v>
      </c>
    </row>
    <row r="4" spans="1:2">
      <c t="s" r="A4" s="4">
        <v>174</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9</v>
      </c>
    </row>
    <row r="3" spans="1:2">
      <c t="s" r="A3" s="3">
        <v>178</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6</v>
      </c>
      <c t="s" r="B1" s="2">
        <v>1</v>
      </c>
    </row>
    <row r="2" spans="1:2">
      <c t="s" r="B2" s="2">
        <v>29</v>
      </c>
    </row>
    <row r="3" spans="1:2">
      <c t="s" r="A3" s="3">
        <v>181</v>
      </c>
    </row>
    <row r="4" spans="1:2">
      <c t="s" r="A4" s="4">
        <v>237</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9</v>
      </c>
      <c t="s" r="B1" s="2">
        <v>1</v>
      </c>
    </row>
    <row r="2" spans="1:2">
      <c t="s" r="B2" s="2">
        <v>29</v>
      </c>
    </row>
    <row r="3" spans="1:2">
      <c t="s" r="A3" s="3">
        <v>190</v>
      </c>
    </row>
    <row r="4" spans="1:2">
      <c t="s" r="A4" s="4">
        <v>240</v>
      </c>
      <c t="s" r="B4"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7</v>
      </c>
      <c t="s" r="B1" s="2">
        <v>29</v>
      </c>
      <c t="s" r="C1" s="2">
        <v>30</v>
      </c>
    </row>
    <row r="2" spans="1:3">
      <c t="s" r="A2" s="4">
        <v>68</v>
      </c>
    </row>
    <row r="3" spans="1:3">
      <c t="s" r="A3" s="3">
        <v>56</v>
      </c>
    </row>
    <row r="4" spans="1:3">
      <c t="s" r="A4" s="4">
        <v>69</v>
      </c>
      <c t="n" r="B4" s="7">
        <v>1</v>
      </c>
      <c t="n" r="C4" s="7">
        <v>1</v>
      </c>
    </row>
    <row r="5" spans="1:3">
      <c t="s" r="A5" s="4">
        <v>70</v>
      </c>
      <c t="n" r="B5" s="6">
        <v>100000000</v>
      </c>
      <c t="n" r="C5" s="6">
        <v>100000000</v>
      </c>
    </row>
    <row r="6" spans="1:3">
      <c t="s" r="A6" s="4">
        <v>71</v>
      </c>
      <c t="n" r="B6" s="6">
        <v>950968</v>
      </c>
      <c t="n" r="C6" s="6">
        <v>950968</v>
      </c>
    </row>
    <row r="7" spans="1:3">
      <c t="s" r="A7" s="4">
        <v>72</v>
      </c>
      <c t="n" r="B7" s="6">
        <v>950968</v>
      </c>
      <c t="n" r="C7" s="6">
        <v>950968</v>
      </c>
    </row>
    <row r="8" spans="1:3">
      <c t="s" r="A8" s="4">
        <v>73</v>
      </c>
    </row>
    <row r="9" spans="1:3">
      <c t="s" r="A9" s="3">
        <v>56</v>
      </c>
    </row>
    <row r="10" spans="1:3">
      <c t="s" r="A10" s="4">
        <v>69</v>
      </c>
      <c t="n" r="B10" s="7">
        <v>1</v>
      </c>
      <c t="n" r="C10" s="7">
        <v>1</v>
      </c>
    </row>
    <row r="11" spans="1:3">
      <c t="s" r="A11" s="4">
        <v>70</v>
      </c>
      <c t="n" r="B11" s="6">
        <v>100000000</v>
      </c>
      <c t="n" r="C11" s="6">
        <v>100000000</v>
      </c>
    </row>
    <row r="12" spans="1:3">
      <c t="s" r="A12" s="4">
        <v>71</v>
      </c>
      <c t="n" r="B12" s="6">
        <v>23321748</v>
      </c>
      <c t="n" r="C12" s="6">
        <v>24047755</v>
      </c>
    </row>
    <row r="13" spans="1:3">
      <c t="s" r="A13" s="4">
        <v>72</v>
      </c>
      <c t="n" r="B13" s="6">
        <v>23321748</v>
      </c>
      <c t="n" r="C13" s="6">
        <v>240477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42</v>
      </c>
      <c t="s" r="B1" s="2">
        <v>1</v>
      </c>
    </row>
    <row r="2" spans="1:2">
      <c t="s" r="B2" s="2">
        <v>29</v>
      </c>
    </row>
    <row r="3" spans="1:2">
      <c t="s" r="A3" s="3">
        <v>197</v>
      </c>
    </row>
    <row r="4" spans="1:2">
      <c t="s" r="A4" s="4">
        <v>243</v>
      </c>
      <c t="s" r="B4"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45</v>
      </c>
      <c t="s" r="B1" s="2">
        <v>1</v>
      </c>
    </row>
    <row r="2" spans="1:2">
      <c t="s" r="B2" s="2">
        <v>29</v>
      </c>
    </row>
    <row r="3" spans="1:2">
      <c t="s" r="A3" s="3">
        <v>203</v>
      </c>
    </row>
    <row r="4" spans="1:2">
      <c t="s" r="A4" s="4">
        <v>246</v>
      </c>
      <c t="s" r="B4"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248</v>
      </c>
      <c t="s" r="B1" s="2">
        <v>1</v>
      </c>
    </row>
    <row r="2" spans="1:2">
      <c t="s" r="B2" s="2">
        <v>29</v>
      </c>
    </row>
    <row r="3" spans="1:2">
      <c t="s" r="A3" s="3">
        <v>209</v>
      </c>
    </row>
    <row r="4" spans="1:2">
      <c t="s" r="A4" s="4">
        <v>249</v>
      </c>
      <c t="s" r="B4" s="4">
        <v>250</v>
      </c>
    </row>
    <row r="5" spans="1:2">
      <c t="s" r="A5" s="4">
        <v>251</v>
      </c>
      <c t="s" r="B5" s="4">
        <v>252</v>
      </c>
    </row>
    <row r="6" spans="1:2">
      <c t="s" r="A6" s="4">
        <v>253</v>
      </c>
      <c t="s" r="B6"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5</v>
      </c>
      <c t="s" r="B1" s="2">
        <v>29</v>
      </c>
      <c t="s" r="C1" s="2">
        <v>30</v>
      </c>
    </row>
    <row r="2" spans="1:3">
      <c t="s" r="A2" s="3">
        <v>256</v>
      </c>
    </row>
    <row r="3" spans="1:3">
      <c t="s" r="A3" s="4">
        <v>257</v>
      </c>
      <c t="n" r="B3" s="7">
        <v>1081256</v>
      </c>
      <c t="n" r="C3" s="7">
        <v>1088258</v>
      </c>
    </row>
    <row r="4" spans="1:3">
      <c t="s" r="A4" s="4">
        <v>258</v>
      </c>
      <c t="n" r="B4" s="6">
        <v>81093</v>
      </c>
      <c t="n" r="C4" s="6">
        <v>46474</v>
      </c>
    </row>
    <row r="5" spans="1:3">
      <c t="s" r="A5" s="4">
        <v>259</v>
      </c>
      <c t="n" r="B5" s="6">
        <v>-140</v>
      </c>
      <c t="n" r="C5" s="6">
        <v>-1087</v>
      </c>
    </row>
    <row r="6" spans="1:3">
      <c t="s" r="A6" s="4">
        <v>260</v>
      </c>
      <c t="n" r="B6" s="6">
        <v>1162209</v>
      </c>
      <c t="n" r="C6" s="6">
        <v>1133645</v>
      </c>
    </row>
    <row r="7" spans="1:3">
      <c t="s" r="A7" s="3">
        <v>261</v>
      </c>
    </row>
    <row r="8" spans="1:3">
      <c t="s" r="A8" s="4">
        <v>260</v>
      </c>
      <c t="n" r="B8" s="6">
        <v>302077</v>
      </c>
      <c t="n" r="C8" s="6">
        <v>197071</v>
      </c>
    </row>
    <row r="9" spans="1:3">
      <c t="s" r="A9" s="3">
        <v>262</v>
      </c>
    </row>
    <row r="10" spans="1:3">
      <c t="s" r="A10" s="4">
        <v>257</v>
      </c>
      <c t="n" r="B10" s="6">
        <v>1343570</v>
      </c>
      <c t="n" r="C10" s="6">
        <v>1257851</v>
      </c>
    </row>
    <row r="11" spans="1:3">
      <c t="s" r="A11" s="4">
        <v>258</v>
      </c>
      <c t="n" r="B11" s="6">
        <v>121061</v>
      </c>
      <c t="n" r="C11" s="6">
        <v>74325</v>
      </c>
    </row>
    <row r="12" spans="1:3">
      <c t="s" r="A12" s="4">
        <v>259</v>
      </c>
      <c t="n" r="B12" s="6">
        <v>-345</v>
      </c>
      <c t="n" r="C12" s="6">
        <v>-1460</v>
      </c>
    </row>
    <row r="13" spans="1:3">
      <c t="s" r="A13" s="4">
        <v>260</v>
      </c>
      <c t="n" r="B13" s="6">
        <v>1464286</v>
      </c>
      <c t="n" r="C13" s="6">
        <v>1330716</v>
      </c>
    </row>
    <row r="14" spans="1:3">
      <c t="s" r="A14" s="3">
        <v>263</v>
      </c>
    </row>
    <row r="15" spans="1:3">
      <c t="s" r="A15" s="4">
        <v>257</v>
      </c>
      <c t="n" r="B15" s="6">
        <v>2833</v>
      </c>
      <c t="n" r="C15" s="6">
        <v>2929</v>
      </c>
    </row>
    <row r="16" spans="1:3">
      <c t="s" r="A16" s="4">
        <v>258</v>
      </c>
      <c t="n" r="B16" s="6">
        <v>244</v>
      </c>
      <c t="n" r="C16" s="6">
        <v>195</v>
      </c>
    </row>
    <row r="17" spans="1:3">
      <c t="s" r="A17" s="4">
        <v>259</v>
      </c>
      <c t="n" r="B17" s="6">
        <v>0</v>
      </c>
      <c t="n" r="C17" s="6">
        <v>0</v>
      </c>
    </row>
    <row r="18" spans="1:3">
      <c t="s" r="A18" s="4">
        <v>260</v>
      </c>
      <c t="n" r="B18" s="6">
        <v>3077</v>
      </c>
      <c t="n" r="C18" s="6">
        <v>3124</v>
      </c>
    </row>
    <row r="19" spans="1:3">
      <c t="s" r="A19" s="4">
        <v>264</v>
      </c>
    </row>
    <row r="20" spans="1:3">
      <c t="s" r="A20" s="3">
        <v>256</v>
      </c>
    </row>
    <row r="21" spans="1:3">
      <c t="s" r="A21" s="4">
        <v>257</v>
      </c>
      <c t="n" r="B21" s="6">
        <v>59423</v>
      </c>
      <c t="n" r="C21" s="6">
        <v>115965</v>
      </c>
    </row>
    <row r="22" spans="1:3">
      <c t="s" r="A22" s="4">
        <v>258</v>
      </c>
      <c t="n" r="B22" s="6">
        <v>512</v>
      </c>
      <c t="n" r="C22" s="6">
        <v>301</v>
      </c>
    </row>
    <row r="23" spans="1:3">
      <c t="s" r="A23" s="4">
        <v>259</v>
      </c>
      <c t="n" r="B23" s="6">
        <v>0</v>
      </c>
      <c t="n" r="C23" s="6">
        <v>-26</v>
      </c>
    </row>
    <row r="24" spans="1:3">
      <c t="s" r="A24" s="4">
        <v>260</v>
      </c>
      <c t="n" r="B24" s="6">
        <v>59935</v>
      </c>
      <c t="n" r="C24" s="6">
        <v>116240</v>
      </c>
    </row>
    <row r="25" spans="1:3">
      <c t="s" r="A25" s="4">
        <v>265</v>
      </c>
    </row>
    <row r="26" spans="1:3">
      <c t="s" r="A26" s="3">
        <v>256</v>
      </c>
    </row>
    <row r="27" spans="1:3">
      <c t="s" r="A27" s="4">
        <v>257</v>
      </c>
      <c t="n" r="B27" s="6">
        <v>77790</v>
      </c>
      <c t="n" r="C27" s="6">
        <v>163322</v>
      </c>
    </row>
    <row r="28" spans="1:3">
      <c t="s" r="A28" s="4">
        <v>258</v>
      </c>
      <c t="n" r="B28" s="6">
        <v>948</v>
      </c>
      <c t="n" r="C28" s="6">
        <v>234</v>
      </c>
    </row>
    <row r="29" spans="1:3">
      <c t="s" r="A29" s="4">
        <v>259</v>
      </c>
      <c t="n" r="B29" s="6">
        <v>-2</v>
      </c>
      <c t="n" r="C29" s="6">
        <v>-286</v>
      </c>
    </row>
    <row r="30" spans="1:3">
      <c t="s" r="A30" s="4">
        <v>260</v>
      </c>
      <c t="n" r="B30" s="6">
        <v>78736</v>
      </c>
      <c t="n" r="C30" s="6">
        <v>163270</v>
      </c>
    </row>
    <row r="31" spans="1:3">
      <c t="s" r="A31" s="4">
        <v>266</v>
      </c>
    </row>
    <row r="32" spans="1:3">
      <c t="s" r="A32" s="3">
        <v>256</v>
      </c>
    </row>
    <row r="33" spans="1:3">
      <c t="s" r="A33" s="4">
        <v>257</v>
      </c>
      <c t="n" r="B33" s="6">
        <v>17624</v>
      </c>
      <c t="n" r="C33" s="6">
        <v>25302</v>
      </c>
    </row>
    <row r="34" spans="1:3">
      <c t="s" r="A34" s="4">
        <v>258</v>
      </c>
      <c t="n" r="B34" s="6">
        <v>3248</v>
      </c>
      <c t="n" r="C34" s="6">
        <v>317</v>
      </c>
    </row>
    <row r="35" spans="1:3">
      <c t="s" r="A35" s="4">
        <v>259</v>
      </c>
      <c t="n" r="B35" s="6">
        <v>0</v>
      </c>
      <c t="n" r="C35" s="6">
        <v>0</v>
      </c>
    </row>
    <row r="36" spans="1:3">
      <c t="s" r="A36" s="4">
        <v>260</v>
      </c>
      <c t="n" r="B36" s="6">
        <v>20872</v>
      </c>
      <c t="n" r="C36" s="6">
        <v>25619</v>
      </c>
    </row>
    <row r="37" spans="1:3">
      <c t="s" r="A37" s="4">
        <v>267</v>
      </c>
    </row>
    <row r="38" spans="1:3">
      <c t="s" r="A38" s="3">
        <v>256</v>
      </c>
    </row>
    <row r="39" spans="1:3">
      <c t="s" r="A39" s="4">
        <v>257</v>
      </c>
      <c t="n" r="B39" s="6">
        <v>687107</v>
      </c>
      <c t="n" r="C39" s="6">
        <v>612225</v>
      </c>
    </row>
    <row r="40" spans="1:3">
      <c t="s" r="A40" s="4">
        <v>258</v>
      </c>
      <c t="n" r="B40" s="6">
        <v>55639</v>
      </c>
      <c t="n" r="C40" s="6">
        <v>35418</v>
      </c>
    </row>
    <row r="41" spans="1:3">
      <c t="s" r="A41" s="4">
        <v>259</v>
      </c>
      <c t="n" r="B41" s="6">
        <v>-37</v>
      </c>
      <c t="n" r="C41" s="6">
        <v>-197</v>
      </c>
    </row>
    <row r="42" spans="1:3">
      <c t="s" r="A42" s="4">
        <v>260</v>
      </c>
      <c t="n" r="B42" s="6">
        <v>742709</v>
      </c>
      <c t="n" r="C42" s="6">
        <v>647446</v>
      </c>
    </row>
    <row r="43" spans="1:3">
      <c t="s" r="A43" s="4">
        <v>268</v>
      </c>
    </row>
    <row r="44" spans="1:3">
      <c t="s" r="A44" s="3">
        <v>256</v>
      </c>
    </row>
    <row r="45" spans="1:3">
      <c t="s" r="A45" s="4">
        <v>257</v>
      </c>
      <c t="n" r="B45" s="6">
        <v>226761</v>
      </c>
      <c t="n" r="C45" s="6">
        <v>148198</v>
      </c>
    </row>
    <row r="46" spans="1:3">
      <c t="s" r="A46" s="4">
        <v>258</v>
      </c>
      <c t="n" r="B46" s="6">
        <v>20642</v>
      </c>
      <c t="n" r="C46" s="6">
        <v>9782</v>
      </c>
    </row>
    <row r="47" spans="1:3">
      <c t="s" r="A47" s="4">
        <v>259</v>
      </c>
      <c t="n" r="B47" s="6">
        <v>-93</v>
      </c>
      <c t="n" r="C47" s="6">
        <v>-572</v>
      </c>
    </row>
    <row r="48" spans="1:3">
      <c t="s" r="A48" s="4">
        <v>260</v>
      </c>
      <c t="n" r="B48" s="6">
        <v>247310</v>
      </c>
      <c t="n" r="C48" s="6">
        <v>157408</v>
      </c>
    </row>
    <row r="49" spans="1:3">
      <c t="s" r="A49" s="4">
        <v>269</v>
      </c>
    </row>
    <row r="50" spans="1:3">
      <c t="s" r="A50" s="3">
        <v>256</v>
      </c>
    </row>
    <row r="51" spans="1:3">
      <c t="s" r="A51" s="4">
        <v>257</v>
      </c>
      <c t="n" r="B51" s="6">
        <v>728</v>
      </c>
      <c t="n" r="C51" s="6">
        <v>883</v>
      </c>
    </row>
    <row r="52" spans="1:3">
      <c t="s" r="A52" s="4">
        <v>258</v>
      </c>
      <c t="n" r="B52" s="6">
        <v>43</v>
      </c>
      <c t="n" r="C52" s="6">
        <v>54</v>
      </c>
    </row>
    <row r="53" spans="1:3">
      <c t="s" r="A53" s="4">
        <v>259</v>
      </c>
      <c t="n" r="B53" s="6">
        <v>0</v>
      </c>
      <c t="n" r="C53" s="6">
        <v>0</v>
      </c>
    </row>
    <row r="54" spans="1:3">
      <c t="s" r="A54" s="4">
        <v>260</v>
      </c>
      <c t="n" r="B54" s="6">
        <v>771</v>
      </c>
      <c t="n" r="C54" s="6">
        <v>937</v>
      </c>
    </row>
    <row r="55" spans="1:3">
      <c t="s" r="A55" s="4">
        <v>270</v>
      </c>
    </row>
    <row r="56" spans="1:3">
      <c t="s" r="A56" s="3">
        <v>256</v>
      </c>
    </row>
    <row r="57" spans="1:3">
      <c t="s" r="A57" s="4">
        <v>257</v>
      </c>
      <c t="n" r="B57" s="6">
        <v>11823</v>
      </c>
      <c t="n" r="C57" s="6">
        <v>22363</v>
      </c>
    </row>
    <row r="58" spans="1:3">
      <c t="s" r="A58" s="4">
        <v>258</v>
      </c>
      <c t="n" r="B58" s="6">
        <v>61</v>
      </c>
      <c t="n" r="C58" s="6">
        <v>368</v>
      </c>
    </row>
    <row r="59" spans="1:3">
      <c t="s" r="A59" s="4">
        <v>259</v>
      </c>
      <c t="n" r="B59" s="6">
        <v>-8</v>
      </c>
      <c t="n" r="C59" s="6">
        <v>-6</v>
      </c>
    </row>
    <row r="60" spans="1:3">
      <c t="s" r="A60" s="4">
        <v>260</v>
      </c>
      <c t="n" r="B60" s="6">
        <v>11876</v>
      </c>
      <c t="n" r="C60" s="6">
        <v>22725</v>
      </c>
    </row>
    <row r="61" spans="1:3">
      <c t="s" r="A61" s="4">
        <v>271</v>
      </c>
    </row>
    <row r="62" spans="1:3">
      <c t="s" r="A62" s="3">
        <v>256</v>
      </c>
    </row>
    <row r="63" spans="1:3">
      <c t="s" r="A63" s="4">
        <v>260</v>
      </c>
      <c t="n" r="B63" s="6">
        <v>11582</v>
      </c>
    </row>
    <row r="64" spans="1:3">
      <c t="s" r="A64" s="3">
        <v>261</v>
      </c>
    </row>
    <row r="65" spans="1:3">
      <c t="s" r="A65" s="4">
        <v>257</v>
      </c>
      <c t="n" r="B65" s="6">
        <v>262314</v>
      </c>
      <c t="n" r="C65" s="6">
        <v>169593</v>
      </c>
    </row>
    <row r="66" spans="1:3">
      <c t="s" r="A66" s="4">
        <v>258</v>
      </c>
      <c t="n" r="B66" s="6">
        <v>39968</v>
      </c>
      <c t="n" r="C66" s="6">
        <v>27851</v>
      </c>
    </row>
    <row r="67" spans="1:3">
      <c t="s" r="A67" s="4">
        <v>259</v>
      </c>
      <c t="n" r="B67" s="6">
        <v>-205</v>
      </c>
      <c t="n" r="C67" s="6">
        <v>-373</v>
      </c>
    </row>
    <row r="68" spans="1:3">
      <c t="s" r="A68" s="4">
        <v>260</v>
      </c>
      <c t="n" r="B68" s="6">
        <v>302077</v>
      </c>
      <c t="n" r="C68" s="6">
        <v>197071</v>
      </c>
    </row>
    <row r="69" spans="1:3">
      <c t="s" r="A69" s="4">
        <v>265</v>
      </c>
    </row>
    <row r="70" spans="1:3">
      <c t="s" r="A70" s="3">
        <v>263</v>
      </c>
    </row>
    <row r="71" spans="1:3">
      <c t="s" r="A71" s="4">
        <v>257</v>
      </c>
      <c t="n" r="B71" s="6">
        <v>619</v>
      </c>
      <c t="n" r="C71" s="6">
        <v>620</v>
      </c>
    </row>
    <row r="72" spans="1:3">
      <c t="s" r="A72" s="4">
        <v>258</v>
      </c>
      <c t="n" r="B72" s="6">
        <v>224</v>
      </c>
      <c t="n" r="C72" s="6">
        <v>178</v>
      </c>
    </row>
    <row r="73" spans="1:3">
      <c t="s" r="A73" s="4">
        <v>259</v>
      </c>
      <c t="n" r="B73" s="6">
        <v>0</v>
      </c>
      <c t="n" r="C73" s="6">
        <v>0</v>
      </c>
    </row>
    <row r="74" spans="1:3">
      <c t="s" r="A74" s="4">
        <v>260</v>
      </c>
      <c t="n" r="B74" s="6">
        <v>843</v>
      </c>
      <c t="n" r="C74" s="6">
        <v>798</v>
      </c>
    </row>
    <row r="75" spans="1:3">
      <c t="s" r="A75" s="4">
        <v>269</v>
      </c>
    </row>
    <row r="76" spans="1:3">
      <c t="s" r="A76" s="3">
        <v>263</v>
      </c>
    </row>
    <row r="77" spans="1:3">
      <c t="s" r="A77" s="4">
        <v>257</v>
      </c>
      <c t="n" r="B77" s="6">
        <v>191</v>
      </c>
      <c t="n" r="C77" s="6">
        <v>191</v>
      </c>
    </row>
    <row r="78" spans="1:3">
      <c t="s" r="A78" s="4">
        <v>258</v>
      </c>
      <c t="n" r="B78" s="6">
        <v>20</v>
      </c>
      <c t="n" r="C78" s="6">
        <v>17</v>
      </c>
    </row>
    <row r="79" spans="1:3">
      <c t="s" r="A79" s="4">
        <v>259</v>
      </c>
      <c t="n" r="B79" s="6">
        <v>0</v>
      </c>
      <c t="n" r="C79" s="6">
        <v>0</v>
      </c>
    </row>
    <row r="80" spans="1:3">
      <c t="s" r="A80" s="4">
        <v>260</v>
      </c>
      <c t="n" r="B80" s="6">
        <v>211</v>
      </c>
      <c t="n" r="C80" s="6">
        <v>208</v>
      </c>
    </row>
    <row r="81" spans="1:3">
      <c t="s" r="A81" s="4">
        <v>272</v>
      </c>
    </row>
    <row r="82" spans="1:3">
      <c t="s" r="A82" s="3">
        <v>263</v>
      </c>
    </row>
    <row r="83" spans="1:3">
      <c t="s" r="A83" s="4">
        <v>257</v>
      </c>
      <c t="n" r="B83" s="6">
        <v>2023</v>
      </c>
      <c t="n" r="C83" s="6">
        <v>2118</v>
      </c>
    </row>
    <row r="84" spans="1:3">
      <c t="s" r="A84" s="4">
        <v>258</v>
      </c>
      <c t="n" r="B84" s="6">
        <v>0</v>
      </c>
      <c t="n" r="C84" s="6">
        <v>0</v>
      </c>
    </row>
    <row r="85" spans="1:3">
      <c t="s" r="A85" s="4">
        <v>259</v>
      </c>
      <c t="n" r="B85" s="6">
        <v>0</v>
      </c>
      <c t="n" r="C85" s="6">
        <v>0</v>
      </c>
    </row>
    <row r="86" spans="1:3">
      <c t="s" r="A86" s="4">
        <v>260</v>
      </c>
      <c t="n" r="B86" s="7">
        <v>2023</v>
      </c>
      <c t="n" r="C86" s="7">
        <v>21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t="s" r="A1" s="1">
        <v>273</v>
      </c>
      <c t="s" r="B1" s="2">
        <v>75</v>
      </c>
      <c t="s" r="D1" s="2">
        <v>1</v>
      </c>
    </row>
    <row r="2" spans="1:6">
      <c t="s" r="B2" s="2">
        <v>274</v>
      </c>
      <c t="s" r="C2" s="2">
        <v>275</v>
      </c>
      <c t="s" r="D2" s="2">
        <v>274</v>
      </c>
      <c t="s" r="E2" s="2">
        <v>275</v>
      </c>
      <c t="s" r="F2" s="2">
        <v>276</v>
      </c>
    </row>
    <row r="3" spans="1:6">
      <c t="s" r="A3" s="3">
        <v>277</v>
      </c>
    </row>
    <row r="4" spans="1:6">
      <c t="s" r="A4" s="4">
        <v>278</v>
      </c>
      <c t="n" r="B4" s="7">
        <v>55911</v>
      </c>
      <c t="n" r="D4" s="7">
        <v>55911</v>
      </c>
      <c t="n" r="F4" s="7">
        <v>240407</v>
      </c>
    </row>
    <row r="5" spans="1:6">
      <c t="s" r="A5" s="4">
        <v>279</v>
      </c>
      <c t="n" r="B5" s="6">
        <v>940</v>
      </c>
      <c t="n" r="D5" s="6">
        <v>940</v>
      </c>
      <c t="n" r="F5" s="6">
        <v>0</v>
      </c>
    </row>
    <row r="6" spans="1:6">
      <c t="s" r="A6" s="4">
        <v>280</v>
      </c>
      <c t="n" r="B6" s="6">
        <v>56851</v>
      </c>
      <c t="n" r="D6" s="6">
        <v>56851</v>
      </c>
      <c t="n" r="F6" s="6">
        <v>240407</v>
      </c>
    </row>
    <row r="7" spans="1:6">
      <c t="s" r="A7" s="3">
        <v>281</v>
      </c>
    </row>
    <row r="8" spans="1:6">
      <c t="s" r="A8" s="4">
        <v>278</v>
      </c>
      <c t="n" r="B8" s="6">
        <v>-341</v>
      </c>
      <c t="n" r="D8" s="6">
        <v>-341</v>
      </c>
      <c t="n" r="F8" s="6">
        <v>-1460</v>
      </c>
    </row>
    <row r="9" spans="1:6">
      <c t="s" r="A9" s="4">
        <v>279</v>
      </c>
      <c t="n" r="B9" s="6">
        <v>-4</v>
      </c>
      <c t="n" r="D9" s="6">
        <v>-4</v>
      </c>
      <c t="n" r="F9" s="6">
        <v>0</v>
      </c>
    </row>
    <row r="10" spans="1:6">
      <c t="s" r="A10" s="4">
        <v>280</v>
      </c>
      <c t="n" r="B10" s="7">
        <v>-345</v>
      </c>
      <c t="n" r="D10" s="7">
        <v>-345</v>
      </c>
      <c t="n" r="F10" s="7">
        <v>-1460</v>
      </c>
    </row>
    <row r="11" spans="1:6">
      <c t="s" r="A11" s="3">
        <v>282</v>
      </c>
    </row>
    <row r="12" spans="1:6">
      <c t="s" r="A12" s="4">
        <v>283</v>
      </c>
      <c t="n" r="B12" s="6">
        <v>19</v>
      </c>
      <c t="n" r="D12" s="6">
        <v>19</v>
      </c>
      <c t="n" r="F12" s="6">
        <v>29</v>
      </c>
    </row>
    <row r="13" spans="1:6">
      <c t="s" r="A13" s="4">
        <v>284</v>
      </c>
      <c t="n" r="B13" s="6">
        <v>1</v>
      </c>
      <c t="n" r="D13" s="6">
        <v>1</v>
      </c>
      <c t="n" r="F13" s="6">
        <v>0</v>
      </c>
    </row>
    <row r="14" spans="1:6">
      <c t="s" r="A14" s="4">
        <v>285</v>
      </c>
      <c t="n" r="B14" s="6">
        <v>20</v>
      </c>
      <c t="n" r="D14" s="6">
        <v>20</v>
      </c>
      <c t="n" r="F14" s="6">
        <v>29</v>
      </c>
    </row>
    <row r="15" spans="1:6">
      <c t="s" r="A15" s="4">
        <v>286</v>
      </c>
      <c t="n" r="B15" s="7">
        <v>1162209</v>
      </c>
      <c t="n" r="D15" s="7">
        <v>1162209</v>
      </c>
      <c t="n" r="F15" s="7">
        <v>1133645</v>
      </c>
    </row>
    <row r="16" spans="1:6">
      <c t="s" r="A16" s="4">
        <v>287</v>
      </c>
      <c t="n" r="B16" s="6">
        <v>0</v>
      </c>
      <c t="n" r="C16" s="7">
        <v>1627</v>
      </c>
      <c t="n" r="D16" s="6">
        <v>1434</v>
      </c>
      <c t="n" r="E16" s="7">
        <v>4489</v>
      </c>
    </row>
    <row r="17" spans="1:6">
      <c t="s" r="A17" s="4">
        <v>264</v>
      </c>
    </row>
    <row r="18" spans="1:6">
      <c t="s" r="A18" s="3">
        <v>277</v>
      </c>
    </row>
    <row r="19" spans="1:6">
      <c t="s" r="A19" s="4">
        <v>278</v>
      </c>
      <c t="n" r="F19" s="6">
        <v>18989</v>
      </c>
    </row>
    <row r="20" spans="1:6">
      <c t="s" r="A20" s="4">
        <v>279</v>
      </c>
      <c t="n" r="F20" s="6">
        <v>0</v>
      </c>
    </row>
    <row r="21" spans="1:6">
      <c t="s" r="A21" s="4">
        <v>280</v>
      </c>
      <c t="n" r="F21" s="6">
        <v>18989</v>
      </c>
    </row>
    <row r="22" spans="1:6">
      <c t="s" r="A22" s="3">
        <v>281</v>
      </c>
    </row>
    <row r="23" spans="1:6">
      <c t="s" r="A23" s="4">
        <v>278</v>
      </c>
      <c t="n" r="F23" s="6">
        <v>-26</v>
      </c>
    </row>
    <row r="24" spans="1:6">
      <c t="s" r="A24" s="4">
        <v>279</v>
      </c>
      <c t="n" r="F24" s="6">
        <v>0</v>
      </c>
    </row>
    <row r="25" spans="1:6">
      <c t="s" r="A25" s="4">
        <v>280</v>
      </c>
      <c t="n" r="F25" s="7">
        <v>-26</v>
      </c>
    </row>
    <row r="26" spans="1:6">
      <c t="s" r="A26" s="3">
        <v>282</v>
      </c>
    </row>
    <row r="27" spans="1:6">
      <c t="s" r="A27" s="4">
        <v>283</v>
      </c>
      <c t="n" r="F27" s="6">
        <v>1</v>
      </c>
    </row>
    <row r="28" spans="1:6">
      <c t="s" r="A28" s="4">
        <v>284</v>
      </c>
      <c t="n" r="F28" s="6">
        <v>0</v>
      </c>
    </row>
    <row r="29" spans="1:6">
      <c t="s" r="A29" s="4">
        <v>285</v>
      </c>
      <c t="n" r="F29" s="6">
        <v>1</v>
      </c>
    </row>
    <row r="30" spans="1:6">
      <c t="s" r="A30" s="4">
        <v>286</v>
      </c>
      <c t="n" r="B30" s="6">
        <v>59935</v>
      </c>
      <c t="n" r="D30" s="6">
        <v>59935</v>
      </c>
      <c t="n" r="F30" s="7">
        <v>116240</v>
      </c>
    </row>
    <row r="31" spans="1:6">
      <c t="s" r="A31" s="4">
        <v>265</v>
      </c>
    </row>
    <row r="32" spans="1:6">
      <c t="s" r="A32" s="3">
        <v>277</v>
      </c>
    </row>
    <row r="33" spans="1:6">
      <c t="s" r="A33" s="4">
        <v>278</v>
      </c>
      <c t="n" r="B33" s="6">
        <v>2497</v>
      </c>
      <c t="n" r="D33" s="6">
        <v>2497</v>
      </c>
      <c t="n" r="F33" s="6">
        <v>130996</v>
      </c>
    </row>
    <row r="34" spans="1:6">
      <c t="s" r="A34" s="4">
        <v>279</v>
      </c>
      <c t="n" r="B34" s="6">
        <v>0</v>
      </c>
      <c t="n" r="D34" s="6">
        <v>0</v>
      </c>
      <c t="n" r="F34" s="6">
        <v>0</v>
      </c>
    </row>
    <row r="35" spans="1:6">
      <c t="s" r="A35" s="4">
        <v>280</v>
      </c>
      <c t="n" r="B35" s="6">
        <v>2497</v>
      </c>
      <c t="n" r="D35" s="6">
        <v>2497</v>
      </c>
      <c t="n" r="F35" s="6">
        <v>130996</v>
      </c>
    </row>
    <row r="36" spans="1:6">
      <c t="s" r="A36" s="3">
        <v>281</v>
      </c>
    </row>
    <row r="37" spans="1:6">
      <c t="s" r="A37" s="4">
        <v>278</v>
      </c>
      <c t="n" r="B37" s="6">
        <v>-2</v>
      </c>
      <c t="n" r="D37" s="6">
        <v>-2</v>
      </c>
      <c t="n" r="F37" s="6">
        <v>-286</v>
      </c>
    </row>
    <row r="38" spans="1:6">
      <c t="s" r="A38" s="4">
        <v>279</v>
      </c>
      <c t="n" r="B38" s="6">
        <v>0</v>
      </c>
      <c t="n" r="D38" s="6">
        <v>0</v>
      </c>
      <c t="n" r="F38" s="6">
        <v>0</v>
      </c>
    </row>
    <row r="39" spans="1:6">
      <c t="s" r="A39" s="4">
        <v>280</v>
      </c>
      <c t="n" r="B39" s="7">
        <v>-2</v>
      </c>
      <c t="n" r="D39" s="7">
        <v>-2</v>
      </c>
      <c t="n" r="F39" s="7">
        <v>-286</v>
      </c>
    </row>
    <row r="40" spans="1:6">
      <c t="s" r="A40" s="3">
        <v>282</v>
      </c>
    </row>
    <row r="41" spans="1:6">
      <c t="s" r="A41" s="4">
        <v>283</v>
      </c>
      <c t="n" r="B41" s="6">
        <v>1</v>
      </c>
      <c t="n" r="D41" s="6">
        <v>1</v>
      </c>
      <c t="n" r="F41" s="6">
        <v>5</v>
      </c>
    </row>
    <row r="42" spans="1:6">
      <c t="s" r="A42" s="4">
        <v>284</v>
      </c>
      <c t="n" r="B42" s="6">
        <v>0</v>
      </c>
      <c t="n" r="D42" s="6">
        <v>0</v>
      </c>
      <c t="n" r="F42" s="6">
        <v>0</v>
      </c>
    </row>
    <row r="43" spans="1:6">
      <c t="s" r="A43" s="4">
        <v>285</v>
      </c>
      <c t="n" r="B43" s="6">
        <v>1</v>
      </c>
      <c t="n" r="D43" s="6">
        <v>1</v>
      </c>
      <c t="n" r="F43" s="6">
        <v>5</v>
      </c>
    </row>
    <row r="44" spans="1:6">
      <c t="s" r="A44" s="4">
        <v>286</v>
      </c>
      <c t="n" r="B44" s="7">
        <v>78736</v>
      </c>
      <c t="n" r="D44" s="7">
        <v>78736</v>
      </c>
      <c t="n" r="F44" s="7">
        <v>163270</v>
      </c>
    </row>
    <row r="45" spans="1:6">
      <c t="s" r="A45" s="4">
        <v>266</v>
      </c>
    </row>
    <row r="46" spans="1:6">
      <c t="s" r="A46" s="3">
        <v>282</v>
      </c>
    </row>
    <row r="47" spans="1:6">
      <c t="s" r="A47" s="4">
        <v>286</v>
      </c>
      <c t="n" r="B47" s="6">
        <v>20872</v>
      </c>
      <c t="n" r="D47" s="6">
        <v>20872</v>
      </c>
      <c t="n" r="F47" s="6">
        <v>25619</v>
      </c>
    </row>
    <row r="48" spans="1:6">
      <c t="s" r="A48" s="4">
        <v>267</v>
      </c>
    </row>
    <row r="49" spans="1:6">
      <c t="s" r="A49" s="3">
        <v>277</v>
      </c>
    </row>
    <row r="50" spans="1:6">
      <c t="s" r="A50" s="4">
        <v>278</v>
      </c>
      <c t="n" r="B50" s="6">
        <v>13251</v>
      </c>
      <c t="n" r="D50" s="6">
        <v>13251</v>
      </c>
      <c t="n" r="F50" s="6">
        <v>43937</v>
      </c>
    </row>
    <row r="51" spans="1:6">
      <c t="s" r="A51" s="4">
        <v>279</v>
      </c>
      <c t="n" r="B51" s="6">
        <v>0</v>
      </c>
      <c t="n" r="D51" s="6">
        <v>0</v>
      </c>
      <c t="n" r="F51" s="6">
        <v>0</v>
      </c>
    </row>
    <row r="52" spans="1:6">
      <c t="s" r="A52" s="4">
        <v>280</v>
      </c>
      <c t="n" r="B52" s="6">
        <v>13251</v>
      </c>
      <c t="n" r="D52" s="6">
        <v>13251</v>
      </c>
      <c t="n" r="F52" s="6">
        <v>43937</v>
      </c>
    </row>
    <row r="53" spans="1:6">
      <c t="s" r="A53" s="3">
        <v>281</v>
      </c>
    </row>
    <row r="54" spans="1:6">
      <c t="s" r="A54" s="4">
        <v>278</v>
      </c>
      <c t="n" r="B54" s="6">
        <v>-37</v>
      </c>
      <c t="n" r="D54" s="6">
        <v>-37</v>
      </c>
      <c t="n" r="F54" s="6">
        <v>-197</v>
      </c>
    </row>
    <row r="55" spans="1:6">
      <c t="s" r="A55" s="4">
        <v>279</v>
      </c>
      <c t="n" r="B55" s="6">
        <v>0</v>
      </c>
      <c t="n" r="D55" s="6">
        <v>0</v>
      </c>
      <c t="n" r="F55" s="6">
        <v>0</v>
      </c>
    </row>
    <row r="56" spans="1:6">
      <c t="s" r="A56" s="4">
        <v>280</v>
      </c>
      <c t="n" r="B56" s="7">
        <v>-37</v>
      </c>
      <c t="n" r="D56" s="7">
        <v>-37</v>
      </c>
      <c t="n" r="F56" s="7">
        <v>-197</v>
      </c>
    </row>
    <row r="57" spans="1:6">
      <c t="s" r="A57" s="3">
        <v>282</v>
      </c>
    </row>
    <row r="58" spans="1:6">
      <c t="s" r="A58" s="4">
        <v>283</v>
      </c>
      <c t="n" r="B58" s="6">
        <v>2</v>
      </c>
      <c t="n" r="D58" s="6">
        <v>2</v>
      </c>
      <c t="n" r="F58" s="6">
        <v>11</v>
      </c>
    </row>
    <row r="59" spans="1:6">
      <c t="s" r="A59" s="4">
        <v>284</v>
      </c>
      <c t="n" r="B59" s="6">
        <v>0</v>
      </c>
      <c t="n" r="D59" s="6">
        <v>0</v>
      </c>
      <c t="n" r="F59" s="6">
        <v>0</v>
      </c>
    </row>
    <row r="60" spans="1:6">
      <c t="s" r="A60" s="4">
        <v>285</v>
      </c>
      <c t="n" r="B60" s="6">
        <v>2</v>
      </c>
      <c t="n" r="D60" s="6">
        <v>2</v>
      </c>
      <c t="n" r="F60" s="6">
        <v>11</v>
      </c>
    </row>
    <row r="61" spans="1:6">
      <c t="s" r="A61" s="4">
        <v>286</v>
      </c>
      <c t="n" r="B61" s="7">
        <v>742709</v>
      </c>
      <c t="n" r="D61" s="7">
        <v>742709</v>
      </c>
      <c t="n" r="F61" s="7">
        <v>647446</v>
      </c>
    </row>
    <row r="62" spans="1:6">
      <c t="s" r="A62" s="4">
        <v>268</v>
      </c>
    </row>
    <row r="63" spans="1:6">
      <c t="s" r="A63" s="3">
        <v>277</v>
      </c>
    </row>
    <row r="64" spans="1:6">
      <c t="s" r="A64" s="4">
        <v>278</v>
      </c>
      <c t="n" r="B64" s="6">
        <v>26644</v>
      </c>
      <c t="n" r="D64" s="6">
        <v>26644</v>
      </c>
      <c t="n" r="F64" s="6">
        <v>35718</v>
      </c>
    </row>
    <row r="65" spans="1:6">
      <c t="s" r="A65" s="4">
        <v>279</v>
      </c>
      <c t="n" r="B65" s="6">
        <v>0</v>
      </c>
      <c t="n" r="D65" s="6">
        <v>0</v>
      </c>
      <c t="n" r="F65" s="6">
        <v>0</v>
      </c>
    </row>
    <row r="66" spans="1:6">
      <c t="s" r="A66" s="4">
        <v>280</v>
      </c>
      <c t="n" r="B66" s="6">
        <v>26644</v>
      </c>
      <c t="n" r="D66" s="6">
        <v>26644</v>
      </c>
      <c t="n" r="F66" s="6">
        <v>35718</v>
      </c>
    </row>
    <row r="67" spans="1:6">
      <c t="s" r="A67" s="3">
        <v>281</v>
      </c>
    </row>
    <row r="68" spans="1:6">
      <c t="s" r="A68" s="4">
        <v>278</v>
      </c>
      <c t="n" r="B68" s="6">
        <v>-93</v>
      </c>
      <c t="n" r="D68" s="6">
        <v>-93</v>
      </c>
      <c t="n" r="F68" s="6">
        <v>-572</v>
      </c>
    </row>
    <row r="69" spans="1:6">
      <c t="s" r="A69" s="4">
        <v>279</v>
      </c>
      <c t="n" r="B69" s="6">
        <v>0</v>
      </c>
      <c t="n" r="D69" s="6">
        <v>0</v>
      </c>
      <c t="n" r="F69" s="6">
        <v>0</v>
      </c>
    </row>
    <row r="70" spans="1:6">
      <c t="s" r="A70" s="4">
        <v>280</v>
      </c>
      <c t="n" r="B70" s="7">
        <v>-93</v>
      </c>
      <c t="n" r="D70" s="7">
        <v>-93</v>
      </c>
      <c t="n" r="F70" s="7">
        <v>-572</v>
      </c>
    </row>
    <row r="71" spans="1:6">
      <c t="s" r="A71" s="3">
        <v>282</v>
      </c>
    </row>
    <row r="72" spans="1:6">
      <c t="s" r="A72" s="4">
        <v>283</v>
      </c>
      <c t="n" r="B72" s="6">
        <v>7</v>
      </c>
      <c t="n" r="D72" s="6">
        <v>7</v>
      </c>
      <c t="n" r="F72" s="6">
        <v>9</v>
      </c>
    </row>
    <row r="73" spans="1:6">
      <c t="s" r="A73" s="4">
        <v>284</v>
      </c>
      <c t="n" r="B73" s="6">
        <v>0</v>
      </c>
      <c t="n" r="D73" s="6">
        <v>0</v>
      </c>
      <c t="n" r="F73" s="6">
        <v>0</v>
      </c>
    </row>
    <row r="74" spans="1:6">
      <c t="s" r="A74" s="4">
        <v>285</v>
      </c>
      <c t="n" r="B74" s="6">
        <v>7</v>
      </c>
      <c t="n" r="D74" s="6">
        <v>7</v>
      </c>
      <c t="n" r="F74" s="6">
        <v>9</v>
      </c>
    </row>
    <row r="75" spans="1:6">
      <c t="s" r="A75" s="4">
        <v>286</v>
      </c>
      <c t="n" r="B75" s="7">
        <v>247310</v>
      </c>
      <c t="n" r="D75" s="7">
        <v>247310</v>
      </c>
      <c t="n" r="F75" s="7">
        <v>157408</v>
      </c>
    </row>
    <row r="76" spans="1:6">
      <c t="s" r="A76" s="4">
        <v>269</v>
      </c>
    </row>
    <row r="77" spans="1:6">
      <c t="s" r="A77" s="3">
        <v>282</v>
      </c>
    </row>
    <row r="78" spans="1:6">
      <c t="s" r="A78" s="4">
        <v>286</v>
      </c>
      <c t="n" r="B78" s="6">
        <v>771</v>
      </c>
      <c t="n" r="D78" s="6">
        <v>771</v>
      </c>
      <c t="n" r="F78" s="6">
        <v>937</v>
      </c>
    </row>
    <row r="79" spans="1:6">
      <c t="s" r="A79" s="4">
        <v>270</v>
      </c>
    </row>
    <row r="80" spans="1:6">
      <c t="s" r="A80" s="3">
        <v>277</v>
      </c>
    </row>
    <row r="81" spans="1:6">
      <c t="s" r="A81" s="4">
        <v>278</v>
      </c>
      <c t="n" r="B81" s="6">
        <v>5561</v>
      </c>
      <c t="n" r="D81" s="6">
        <v>5561</v>
      </c>
      <c t="n" r="F81" s="6">
        <v>1448</v>
      </c>
    </row>
    <row r="82" spans="1:6">
      <c t="s" r="A82" s="4">
        <v>279</v>
      </c>
      <c t="n" r="B82" s="6">
        <v>940</v>
      </c>
      <c t="n" r="D82" s="6">
        <v>940</v>
      </c>
      <c t="n" r="F82" s="6">
        <v>0</v>
      </c>
    </row>
    <row r="83" spans="1:6">
      <c t="s" r="A83" s="4">
        <v>280</v>
      </c>
      <c t="n" r="B83" s="6">
        <v>6501</v>
      </c>
      <c t="n" r="D83" s="6">
        <v>6501</v>
      </c>
      <c t="n" r="F83" s="6">
        <v>1448</v>
      </c>
    </row>
    <row r="84" spans="1:6">
      <c t="s" r="A84" s="3">
        <v>281</v>
      </c>
    </row>
    <row r="85" spans="1:6">
      <c t="s" r="A85" s="4">
        <v>278</v>
      </c>
      <c t="n" r="B85" s="6">
        <v>-4</v>
      </c>
      <c t="n" r="D85" s="6">
        <v>-4</v>
      </c>
      <c t="n" r="F85" s="6">
        <v>-6</v>
      </c>
    </row>
    <row r="86" spans="1:6">
      <c t="s" r="A86" s="4">
        <v>279</v>
      </c>
      <c t="n" r="B86" s="6">
        <v>-4</v>
      </c>
      <c t="n" r="D86" s="6">
        <v>-4</v>
      </c>
      <c t="n" r="F86" s="6">
        <v>0</v>
      </c>
    </row>
    <row r="87" spans="1:6">
      <c t="s" r="A87" s="4">
        <v>280</v>
      </c>
      <c t="n" r="B87" s="7">
        <v>-8</v>
      </c>
      <c t="n" r="D87" s="7">
        <v>-8</v>
      </c>
      <c t="n" r="F87" s="7">
        <v>-6</v>
      </c>
    </row>
    <row r="88" spans="1:6">
      <c t="s" r="A88" s="3">
        <v>282</v>
      </c>
    </row>
    <row r="89" spans="1:6">
      <c t="s" r="A89" s="4">
        <v>283</v>
      </c>
      <c t="n" r="B89" s="6">
        <v>4</v>
      </c>
      <c t="n" r="D89" s="6">
        <v>4</v>
      </c>
      <c t="n" r="F89" s="6">
        <v>1</v>
      </c>
    </row>
    <row r="90" spans="1:6">
      <c t="s" r="A90" s="4">
        <v>284</v>
      </c>
      <c t="n" r="B90" s="6">
        <v>1</v>
      </c>
      <c t="n" r="D90" s="6">
        <v>1</v>
      </c>
      <c t="n" r="F90" s="6">
        <v>0</v>
      </c>
    </row>
    <row r="91" spans="1:6">
      <c t="s" r="A91" s="4">
        <v>285</v>
      </c>
      <c t="n" r="B91" s="6">
        <v>5</v>
      </c>
      <c t="n" r="D91" s="6">
        <v>5</v>
      </c>
      <c t="n" r="F91" s="6">
        <v>1</v>
      </c>
    </row>
    <row r="92" spans="1:6">
      <c t="s" r="A92" s="4">
        <v>286</v>
      </c>
      <c t="n" r="B92" s="7">
        <v>11876</v>
      </c>
      <c t="n" r="D92" s="7">
        <v>11876</v>
      </c>
      <c t="n" r="F92" s="7">
        <v>22725</v>
      </c>
    </row>
    <row r="93" spans="1:6">
      <c t="s" r="A93" s="4">
        <v>288</v>
      </c>
    </row>
    <row r="94" spans="1:6">
      <c t="s" r="A94" s="3">
        <v>277</v>
      </c>
    </row>
    <row r="95" spans="1:6">
      <c t="s" r="A95" s="4">
        <v>278</v>
      </c>
      <c t="n" r="B95" s="6">
        <v>47953</v>
      </c>
      <c t="n" r="D95" s="6">
        <v>47953</v>
      </c>
      <c t="n" r="F95" s="6">
        <v>231088</v>
      </c>
    </row>
    <row r="96" spans="1:6">
      <c t="s" r="A96" s="4">
        <v>279</v>
      </c>
      <c t="n" r="B96" s="6">
        <v>940</v>
      </c>
      <c t="n" r="D96" s="6">
        <v>940</v>
      </c>
      <c t="n" r="F96" s="6">
        <v>0</v>
      </c>
    </row>
    <row r="97" spans="1:6">
      <c t="s" r="A97" s="4">
        <v>280</v>
      </c>
      <c t="n" r="B97" s="6">
        <v>48893</v>
      </c>
      <c t="n" r="D97" s="6">
        <v>48893</v>
      </c>
      <c t="n" r="F97" s="6">
        <v>231088</v>
      </c>
    </row>
    <row r="98" spans="1:6">
      <c t="s" r="A98" s="3">
        <v>281</v>
      </c>
    </row>
    <row r="99" spans="1:6">
      <c t="s" r="A99" s="4">
        <v>278</v>
      </c>
      <c t="n" r="B99" s="6">
        <v>-136</v>
      </c>
      <c t="n" r="D99" s="6">
        <v>-136</v>
      </c>
      <c t="n" r="F99" s="6">
        <v>-1087</v>
      </c>
    </row>
    <row r="100" spans="1:6">
      <c t="s" r="A100" s="4">
        <v>279</v>
      </c>
      <c t="n" r="B100" s="6">
        <v>-4</v>
      </c>
      <c t="n" r="D100" s="6">
        <v>-4</v>
      </c>
      <c t="n" r="F100" s="6">
        <v>0</v>
      </c>
    </row>
    <row r="101" spans="1:6">
      <c t="s" r="A101" s="4">
        <v>280</v>
      </c>
      <c t="n" r="B101" s="7">
        <v>-140</v>
      </c>
      <c t="n" r="D101" s="7">
        <v>-140</v>
      </c>
      <c t="n" r="F101" s="7">
        <v>-1087</v>
      </c>
    </row>
    <row r="102" spans="1:6">
      <c t="s" r="A102" s="3">
        <v>282</v>
      </c>
    </row>
    <row r="103" spans="1:6">
      <c t="s" r="A103" s="4">
        <v>283</v>
      </c>
      <c t="n" r="B103" s="6">
        <v>14</v>
      </c>
      <c t="n" r="D103" s="6">
        <v>14</v>
      </c>
      <c t="n" r="F103" s="6">
        <v>27</v>
      </c>
    </row>
    <row r="104" spans="1:6">
      <c t="s" r="A104" s="4">
        <v>284</v>
      </c>
      <c t="n" r="B104" s="6">
        <v>1</v>
      </c>
      <c t="n" r="D104" s="6">
        <v>1</v>
      </c>
      <c t="n" r="F104" s="6">
        <v>0</v>
      </c>
    </row>
    <row r="105" spans="1:6">
      <c t="s" r="A105" s="4">
        <v>285</v>
      </c>
      <c t="n" r="B105" s="6">
        <v>15</v>
      </c>
      <c t="n" r="D105" s="6">
        <v>15</v>
      </c>
      <c t="n" r="F105" s="6">
        <v>27</v>
      </c>
    </row>
    <row r="106" spans="1:6">
      <c t="s" r="A106" s="4">
        <v>287</v>
      </c>
      <c t="n" r="B106" s="7">
        <v>0</v>
      </c>
      <c t="n" r="C106" s="6">
        <v>1148</v>
      </c>
      <c t="n" r="D106" s="7">
        <v>0</v>
      </c>
      <c t="n" r="E106" s="6">
        <v>4010</v>
      </c>
    </row>
    <row r="107" spans="1:6">
      <c t="s" r="A107" s="4">
        <v>271</v>
      </c>
    </row>
    <row r="108" spans="1:6">
      <c t="s" r="A108" s="3">
        <v>277</v>
      </c>
    </row>
    <row r="109" spans="1:6">
      <c t="s" r="A109" s="4">
        <v>278</v>
      </c>
      <c t="n" r="B109" s="6">
        <v>7958</v>
      </c>
      <c t="n" r="D109" s="6">
        <v>7958</v>
      </c>
      <c t="n" r="F109" s="7">
        <v>9319</v>
      </c>
    </row>
    <row r="110" spans="1:6">
      <c t="s" r="A110" s="4">
        <v>279</v>
      </c>
      <c t="n" r="B110" s="6">
        <v>0</v>
      </c>
      <c t="n" r="D110" s="6">
        <v>0</v>
      </c>
      <c t="n" r="F110" s="6">
        <v>0</v>
      </c>
    </row>
    <row r="111" spans="1:6">
      <c t="s" r="A111" s="4">
        <v>280</v>
      </c>
      <c t="n" r="B111" s="6">
        <v>7958</v>
      </c>
      <c t="n" r="D111" s="6">
        <v>7958</v>
      </c>
      <c t="n" r="F111" s="6">
        <v>9319</v>
      </c>
    </row>
    <row r="112" spans="1:6">
      <c t="s" r="A112" s="3">
        <v>281</v>
      </c>
    </row>
    <row r="113" spans="1:6">
      <c t="s" r="A113" s="4">
        <v>278</v>
      </c>
      <c t="n" r="B113" s="6">
        <v>-205</v>
      </c>
      <c t="n" r="D113" s="6">
        <v>-205</v>
      </c>
      <c t="n" r="F113" s="6">
        <v>-373</v>
      </c>
    </row>
    <row r="114" spans="1:6">
      <c t="s" r="A114" s="4">
        <v>279</v>
      </c>
      <c t="n" r="B114" s="6">
        <v>0</v>
      </c>
      <c t="n" r="D114" s="6">
        <v>0</v>
      </c>
      <c t="n" r="F114" s="6">
        <v>0</v>
      </c>
    </row>
    <row r="115" spans="1:6">
      <c t="s" r="A115" s="4">
        <v>280</v>
      </c>
      <c t="n" r="B115" s="7">
        <v>-205</v>
      </c>
      <c t="n" r="D115" s="7">
        <v>-205</v>
      </c>
      <c t="n" r="F115" s="7">
        <v>-373</v>
      </c>
    </row>
    <row r="116" spans="1:6">
      <c t="s" r="A116" s="3">
        <v>282</v>
      </c>
    </row>
    <row r="117" spans="1:6">
      <c t="s" r="A117" s="4">
        <v>283</v>
      </c>
      <c t="n" r="B117" s="6">
        <v>5</v>
      </c>
      <c t="n" r="D117" s="6">
        <v>5</v>
      </c>
      <c t="n" r="F117" s="6">
        <v>2</v>
      </c>
    </row>
    <row r="118" spans="1:6">
      <c t="s" r="A118" s="4">
        <v>284</v>
      </c>
      <c t="n" r="B118" s="6">
        <v>0</v>
      </c>
      <c t="n" r="D118" s="6">
        <v>0</v>
      </c>
      <c t="n" r="F118" s="6">
        <v>0</v>
      </c>
    </row>
    <row r="119" spans="1:6">
      <c t="s" r="A119" s="4">
        <v>285</v>
      </c>
      <c t="n" r="B119" s="6">
        <v>5</v>
      </c>
      <c t="n" r="D119" s="6">
        <v>5</v>
      </c>
      <c t="n" r="F119" s="6">
        <v>2</v>
      </c>
    </row>
    <row r="120" spans="1:6">
      <c t="s" r="A120" s="4">
        <v>286</v>
      </c>
      <c t="n" r="B120" s="7">
        <v>11582</v>
      </c>
      <c t="n" r="D120" s="7">
        <v>11582</v>
      </c>
    </row>
    <row r="121" spans="1:6">
      <c t="s" r="A121" s="4">
        <v>287</v>
      </c>
      <c t="n" r="B121" s="6">
        <v>0</v>
      </c>
      <c t="n" r="C121" s="6">
        <v>479</v>
      </c>
      <c t="n" r="D121" s="6">
        <v>1434</v>
      </c>
      <c t="n" r="E121" s="6">
        <v>479</v>
      </c>
    </row>
    <row r="122" spans="1:6">
      <c t="s" r="A122" s="4">
        <v>289</v>
      </c>
    </row>
    <row r="123" spans="1:6">
      <c t="s" r="A123" s="3">
        <v>282</v>
      </c>
    </row>
    <row r="124" spans="1:6">
      <c t="s" r="A124" s="4">
        <v>287</v>
      </c>
      <c t="n" r="B124" s="6">
        <v>0</v>
      </c>
      <c t="n" r="C124" s="6">
        <v>479</v>
      </c>
      <c t="n" r="D124" s="6">
        <v>1434</v>
      </c>
      <c t="n" r="E124" s="6">
        <v>479</v>
      </c>
    </row>
    <row r="125" spans="1:6">
      <c t="s" r="A125" s="4">
        <v>290</v>
      </c>
    </row>
    <row r="126" spans="1:6">
      <c t="s" r="A126" s="3">
        <v>282</v>
      </c>
    </row>
    <row r="127" spans="1:6">
      <c t="s" r="A127" s="4">
        <v>286</v>
      </c>
      <c t="n" r="B127" s="6">
        <v>7787</v>
      </c>
      <c t="n" r="D127" s="6">
        <v>7787</v>
      </c>
    </row>
    <row r="128" spans="1:6">
      <c t="s" r="A128" s="4">
        <v>258</v>
      </c>
      <c t="n" r="D128" s="6">
        <v>15</v>
      </c>
    </row>
    <row r="129" spans="1:6">
      <c t="s" r="A129" s="4">
        <v>291</v>
      </c>
    </row>
    <row r="130" spans="1:6">
      <c t="s" r="A130" s="3">
        <v>282</v>
      </c>
    </row>
    <row r="131" spans="1:6">
      <c t="s" r="A131" s="4">
        <v>286</v>
      </c>
      <c t="n" r="B131" s="6">
        <v>13085</v>
      </c>
      <c t="n" r="D131" s="6">
        <v>13085</v>
      </c>
    </row>
    <row r="132" spans="1:6">
      <c t="s" r="A132" s="4">
        <v>287</v>
      </c>
      <c t="n" r="B132" s="7">
        <v>0</v>
      </c>
      <c t="n" r="C132" s="7">
        <v>1148</v>
      </c>
      <c t="n" r="D132" s="6">
        <v>0</v>
      </c>
      <c t="n" r="E132" s="7">
        <v>4010</v>
      </c>
    </row>
    <row r="133" spans="1:6">
      <c t="s" r="A133" s="4">
        <v>258</v>
      </c>
      <c t="n" r="D133" s="7">
        <v>32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9</v>
      </c>
      <c t="s" r="C1" s="2">
        <v>30</v>
      </c>
    </row>
    <row r="2" spans="1:3">
      <c t="s" r="A2" s="3">
        <v>293</v>
      </c>
    </row>
    <row r="3" spans="1:3">
      <c t="s" r="A3" s="4">
        <v>294</v>
      </c>
      <c t="n" r="B3" s="7">
        <v>18504</v>
      </c>
    </row>
    <row r="4" spans="1:3">
      <c t="s" r="A4" s="4">
        <v>295</v>
      </c>
      <c t="n" r="B4" s="6">
        <v>337657</v>
      </c>
    </row>
    <row r="5" spans="1:3">
      <c t="s" r="A5" s="4">
        <v>296</v>
      </c>
      <c t="n" r="B5" s="6">
        <v>120438</v>
      </c>
    </row>
    <row r="6" spans="1:3">
      <c t="s" r="A6" s="4">
        <v>297</v>
      </c>
      <c t="n" r="B6" s="6">
        <v>592106</v>
      </c>
    </row>
    <row r="7" spans="1:3">
      <c t="s" r="A7" s="4">
        <v>298</v>
      </c>
      <c t="n" r="B7" s="6">
        <v>728</v>
      </c>
    </row>
    <row r="8" spans="1:3">
      <c t="s" r="A8" s="4">
        <v>299</v>
      </c>
      <c t="n" r="B8" s="6">
        <v>11823</v>
      </c>
    </row>
    <row r="9" spans="1:3">
      <c t="s" r="A9" s="4">
        <v>257</v>
      </c>
      <c t="n" r="B9" s="6">
        <v>1081256</v>
      </c>
      <c t="n" r="C9" s="7">
        <v>1088258</v>
      </c>
    </row>
    <row r="10" spans="1:3">
      <c t="s" r="A10" s="3">
        <v>300</v>
      </c>
    </row>
    <row r="11" spans="1:3">
      <c t="s" r="A11" s="4">
        <v>301</v>
      </c>
      <c t="n" r="B11" s="6">
        <v>18666</v>
      </c>
    </row>
    <row r="12" spans="1:3">
      <c t="s" r="A12" s="4">
        <v>302</v>
      </c>
      <c t="n" r="B12" s="6">
        <v>344781</v>
      </c>
    </row>
    <row r="13" spans="1:3">
      <c t="s" r="A13" s="4">
        <v>303</v>
      </c>
      <c t="n" r="B13" s="6">
        <v>133079</v>
      </c>
    </row>
    <row r="14" spans="1:3">
      <c t="s" r="A14" s="4">
        <v>304</v>
      </c>
      <c t="n" r="B14" s="6">
        <v>653036</v>
      </c>
    </row>
    <row r="15" spans="1:3">
      <c t="s" r="A15" s="4">
        <v>305</v>
      </c>
      <c t="n" r="B15" s="6">
        <v>771</v>
      </c>
    </row>
    <row r="16" spans="1:3">
      <c t="s" r="A16" s="4">
        <v>306</v>
      </c>
      <c t="n" r="B16" s="6">
        <v>11876</v>
      </c>
    </row>
    <row r="17" spans="1:3">
      <c t="s" r="A17" s="4">
        <v>286</v>
      </c>
      <c t="n" r="B17" s="6">
        <v>1162209</v>
      </c>
      <c t="n" r="C17" s="6">
        <v>1133645</v>
      </c>
    </row>
    <row r="18" spans="1:3">
      <c t="s" r="A18" s="3">
        <v>307</v>
      </c>
    </row>
    <row r="19" spans="1:3">
      <c t="s" r="A19" s="4">
        <v>294</v>
      </c>
      <c t="n" r="B19" s="6">
        <v>2023</v>
      </c>
    </row>
    <row r="20" spans="1:3">
      <c t="s" r="A20" s="4">
        <v>297</v>
      </c>
      <c t="n" r="B20" s="6">
        <v>619</v>
      </c>
    </row>
    <row r="21" spans="1:3">
      <c t="s" r="A21" s="4">
        <v>298</v>
      </c>
      <c t="n" r="B21" s="6">
        <v>191</v>
      </c>
    </row>
    <row r="22" spans="1:3">
      <c t="s" r="A22" s="4">
        <v>257</v>
      </c>
      <c t="n" r="B22" s="6">
        <v>2833</v>
      </c>
      <c t="n" r="C22" s="6">
        <v>2929</v>
      </c>
    </row>
    <row r="23" spans="1:3">
      <c t="s" r="A23" s="3">
        <v>308</v>
      </c>
    </row>
    <row r="24" spans="1:3">
      <c t="s" r="A24" s="4">
        <v>301</v>
      </c>
      <c t="n" r="B24" s="6">
        <v>2023</v>
      </c>
    </row>
    <row r="25" spans="1:3">
      <c t="s" r="A25" s="4">
        <v>304</v>
      </c>
      <c t="n" r="B25" s="6">
        <v>843</v>
      </c>
    </row>
    <row r="26" spans="1:3">
      <c t="s" r="A26" s="4">
        <v>305</v>
      </c>
      <c t="n" r="B26" s="6">
        <v>211</v>
      </c>
    </row>
    <row r="27" spans="1:3">
      <c t="s" r="A27" s="4">
        <v>260</v>
      </c>
      <c t="n" r="B27" s="7">
        <v>3077</v>
      </c>
      <c t="n" r="C27" s="7">
        <v>31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4"/>
  </cols>
  <sheetData>
    <row r="1" spans="1:6">
      <c t="s" r="A1" s="1">
        <v>309</v>
      </c>
      <c t="s" r="B1" s="2">
        <v>75</v>
      </c>
      <c t="s" r="D1" s="2">
        <v>1</v>
      </c>
    </row>
    <row r="2" spans="1:6">
      <c t="s" r="B2" s="2">
        <v>310</v>
      </c>
      <c t="s" r="C2" s="2">
        <v>275</v>
      </c>
      <c t="s" r="D2" s="2">
        <v>310</v>
      </c>
      <c t="s" r="E2" s="2">
        <v>275</v>
      </c>
      <c t="s" r="F2" s="2">
        <v>311</v>
      </c>
    </row>
    <row r="3" spans="1:6">
      <c t="s" r="A3" s="3">
        <v>312</v>
      </c>
    </row>
    <row r="4" spans="1:6">
      <c t="s" r="A4" s="4">
        <v>287</v>
      </c>
      <c t="n" r="B4" s="7">
        <v>0</v>
      </c>
      <c t="n" r="C4" s="7">
        <v>-1627</v>
      </c>
      <c t="n" r="D4" s="7">
        <v>-1434</v>
      </c>
      <c t="n" r="E4" s="7">
        <v>-4489</v>
      </c>
    </row>
    <row r="5" spans="1:6">
      <c t="s" r="A5" s="4">
        <v>313</v>
      </c>
      <c t="n" r="B5" s="6">
        <v>5376</v>
      </c>
      <c t="n" r="C5" s="6">
        <v>-1561</v>
      </c>
      <c t="n" r="D5" s="6">
        <v>6954</v>
      </c>
      <c t="n" r="E5" s="6">
        <v>15259</v>
      </c>
    </row>
    <row r="6" spans="1:6">
      <c t="s" r="A6" s="3">
        <v>314</v>
      </c>
    </row>
    <row r="7" spans="1:6">
      <c t="s" r="A7" s="4">
        <v>315</v>
      </c>
      <c t="n" r="B7" s="6">
        <v>-3154</v>
      </c>
      <c t="n" r="C7" s="6">
        <v>-35443</v>
      </c>
      <c t="n" r="D7" s="6">
        <v>47851</v>
      </c>
      <c t="n" r="E7" s="6">
        <v>-38269</v>
      </c>
    </row>
    <row r="8" spans="1:6">
      <c t="s" r="A8" s="3">
        <v>316</v>
      </c>
    </row>
    <row r="9" spans="1:6">
      <c t="s" r="A9" s="4">
        <v>317</v>
      </c>
      <c t="n" r="B9" s="6">
        <v>-14</v>
      </c>
      <c t="n" r="C9" s="6">
        <v>-37</v>
      </c>
      <c t="n" r="D9" s="6">
        <v>49</v>
      </c>
      <c t="n" r="E9" s="6">
        <v>16</v>
      </c>
    </row>
    <row r="10" spans="1:6">
      <c t="s" r="A10" s="4">
        <v>318</v>
      </c>
      <c t="n" r="B10" s="7">
        <v>-14328</v>
      </c>
      <c t="n" r="C10" s="6">
        <v>6198</v>
      </c>
      <c t="n" r="D10" s="7">
        <v>-14328</v>
      </c>
      <c t="n" r="E10" s="6">
        <v>6198</v>
      </c>
    </row>
    <row r="11" spans="1:6">
      <c t="s" r="A11" s="4">
        <v>319</v>
      </c>
      <c t="n" r="B11" s="6">
        <v>0</v>
      </c>
      <c t="n" r="D11" s="6">
        <v>0</v>
      </c>
      <c t="n" r="F11" s="6">
        <v>0</v>
      </c>
    </row>
    <row r="12" spans="1:6">
      <c t="s" r="A12" s="4">
        <v>288</v>
      </c>
    </row>
    <row r="13" spans="1:6">
      <c t="s" r="A13" s="3">
        <v>312</v>
      </c>
    </row>
    <row r="14" spans="1:6">
      <c t="s" r="A14" s="4">
        <v>320</v>
      </c>
      <c t="n" r="B14" s="7">
        <v>187</v>
      </c>
      <c t="n" r="C14" s="6">
        <v>868</v>
      </c>
      <c t="n" r="D14" s="7">
        <v>2060</v>
      </c>
      <c t="n" r="E14" s="6">
        <v>7205</v>
      </c>
    </row>
    <row r="15" spans="1:6">
      <c t="s" r="A15" s="4">
        <v>321</v>
      </c>
      <c t="n" r="B15" s="6">
        <v>-20</v>
      </c>
      <c t="n" r="C15" s="6">
        <v>-136</v>
      </c>
      <c t="n" r="D15" s="6">
        <v>-1482</v>
      </c>
      <c t="n" r="E15" s="6">
        <v>-540</v>
      </c>
    </row>
    <row r="16" spans="1:6">
      <c t="s" r="A16" s="4">
        <v>287</v>
      </c>
      <c t="n" r="B16" s="6">
        <v>0</v>
      </c>
      <c t="n" r="C16" s="6">
        <v>-1148</v>
      </c>
      <c t="n" r="D16" s="6">
        <v>0</v>
      </c>
      <c t="n" r="E16" s="6">
        <v>-4010</v>
      </c>
    </row>
    <row r="17" spans="1:6">
      <c t="s" r="A17" s="4">
        <v>322</v>
      </c>
      <c t="n" r="B17" s="6">
        <v>167</v>
      </c>
      <c t="n" r="C17" s="6">
        <v>-416</v>
      </c>
      <c t="n" r="D17" s="6">
        <v>578</v>
      </c>
      <c t="n" r="E17" s="6">
        <v>2655</v>
      </c>
    </row>
    <row r="18" spans="1:6">
      <c t="s" r="A18" s="3">
        <v>314</v>
      </c>
    </row>
    <row r="19" spans="1:6">
      <c t="s" r="A19" s="4">
        <v>315</v>
      </c>
      <c t="n" r="B19" s="6">
        <v>-5762</v>
      </c>
      <c t="n" r="C19" s="6">
        <v>-23848</v>
      </c>
      <c t="n" r="D19" s="6">
        <v>35566</v>
      </c>
      <c t="n" r="E19" s="6">
        <v>-13378</v>
      </c>
    </row>
    <row r="20" spans="1:6">
      <c t="s" r="A20" s="4">
        <v>271</v>
      </c>
    </row>
    <row r="21" spans="1:6">
      <c t="s" r="A21" s="3">
        <v>312</v>
      </c>
    </row>
    <row r="22" spans="1:6">
      <c t="s" r="A22" s="4">
        <v>287</v>
      </c>
      <c t="n" r="B22" s="6">
        <v>0</v>
      </c>
      <c t="n" r="C22" s="6">
        <v>-479</v>
      </c>
      <c t="n" r="D22" s="6">
        <v>-1434</v>
      </c>
      <c t="n" r="E22" s="6">
        <v>-479</v>
      </c>
    </row>
    <row r="23" spans="1:6">
      <c t="s" r="A23" s="4">
        <v>289</v>
      </c>
    </row>
    <row r="24" spans="1:6">
      <c t="s" r="A24" s="3">
        <v>312</v>
      </c>
    </row>
    <row r="25" spans="1:6">
      <c t="s" r="A25" s="4">
        <v>320</v>
      </c>
      <c t="n" r="B25" s="6">
        <v>5873</v>
      </c>
      <c t="n" r="C25" s="6">
        <v>126</v>
      </c>
      <c t="n" r="D25" s="6">
        <v>8985</v>
      </c>
      <c t="n" r="E25" s="6">
        <v>14000</v>
      </c>
    </row>
    <row r="26" spans="1:6">
      <c t="s" r="A26" s="4">
        <v>321</v>
      </c>
      <c t="n" r="B26" s="6">
        <v>-664</v>
      </c>
      <c t="n" r="C26" s="6">
        <v>-792</v>
      </c>
      <c t="n" r="D26" s="6">
        <v>-1175</v>
      </c>
      <c t="n" r="E26" s="6">
        <v>-917</v>
      </c>
    </row>
    <row r="27" spans="1:6">
      <c t="s" r="A27" s="4">
        <v>287</v>
      </c>
      <c t="n" r="B27" s="6">
        <v>0</v>
      </c>
      <c t="n" r="C27" s="6">
        <v>-479</v>
      </c>
      <c t="n" r="D27" s="6">
        <v>-1434</v>
      </c>
      <c t="n" r="E27" s="6">
        <v>-479</v>
      </c>
    </row>
    <row r="28" spans="1:6">
      <c t="s" r="A28" s="4">
        <v>322</v>
      </c>
      <c t="n" r="B28" s="6">
        <v>5209</v>
      </c>
      <c t="n" r="C28" s="6">
        <v>-1145</v>
      </c>
      <c t="n" r="D28" s="6">
        <v>6376</v>
      </c>
      <c t="n" r="E28" s="6">
        <v>12604</v>
      </c>
    </row>
    <row r="29" spans="1:6">
      <c t="s" r="A29" s="3">
        <v>314</v>
      </c>
    </row>
    <row r="30" spans="1:6">
      <c t="s" r="A30" s="4">
        <v>315</v>
      </c>
      <c t="n" r="B30" s="7">
        <v>2608</v>
      </c>
      <c t="n" r="C30" s="7">
        <v>-11595</v>
      </c>
      <c t="n" r="D30" s="7">
        <v>12285</v>
      </c>
      <c t="n" r="E30" s="7">
        <v>-248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23</v>
      </c>
      <c t="s" r="B1" s="2">
        <v>29</v>
      </c>
      <c t="s" r="C1" s="2">
        <v>30</v>
      </c>
    </row>
    <row r="2" spans="1:3">
      <c t="s" r="A2" s="3">
        <v>324</v>
      </c>
    </row>
    <row r="3" spans="1:3">
      <c t="s" r="A3" s="4">
        <v>325</v>
      </c>
      <c t="n" r="B3" s="7">
        <v>137064</v>
      </c>
      <c t="n" r="C3" s="7">
        <v>92600</v>
      </c>
    </row>
    <row r="4" spans="1:3">
      <c t="s" r="A4" s="4">
        <v>326</v>
      </c>
      <c t="n" r="B4" s="6">
        <v>60094</v>
      </c>
      <c t="n" r="C4" s="6">
        <v>73552</v>
      </c>
    </row>
    <row r="5" spans="1:3">
      <c t="s" r="A5" s="4">
        <v>327</v>
      </c>
      <c t="n" r="B5" s="6">
        <v>12421</v>
      </c>
      <c t="n" r="C5" s="6">
        <v>13859</v>
      </c>
    </row>
    <row r="6" spans="1:3">
      <c t="s" r="A6" s="4">
        <v>328</v>
      </c>
      <c t="n" r="B6" s="6">
        <v>26463</v>
      </c>
      <c t="n" r="C6" s="6">
        <v>25424</v>
      </c>
    </row>
    <row r="7" spans="1:3">
      <c t="s" r="A7" s="4">
        <v>329</v>
      </c>
      <c t="n" r="B7" s="6">
        <v>11325</v>
      </c>
      <c t="n" r="C7" s="6">
        <v>12624</v>
      </c>
    </row>
    <row r="8" spans="1:3">
      <c t="s" r="A8" s="4">
        <v>330</v>
      </c>
      <c t="n" r="B8" s="6">
        <v>58076</v>
      </c>
      <c t="n" r="C8" s="6">
        <v>48506</v>
      </c>
    </row>
    <row r="9" spans="1:3">
      <c t="s" r="A9" s="4">
        <v>331</v>
      </c>
      <c t="n" r="B9" s="6">
        <v>67153</v>
      </c>
      <c t="n" r="C9" s="6">
        <v>53325</v>
      </c>
    </row>
    <row r="10" spans="1:3">
      <c t="s" r="A10" s="4">
        <v>332</v>
      </c>
      <c t="n" r="B10" s="6">
        <v>372596</v>
      </c>
      <c t="n" r="C10" s="6">
        <v>319890</v>
      </c>
    </row>
    <row r="11" spans="1:3">
      <c t="s" r="A11" s="3">
        <v>333</v>
      </c>
    </row>
    <row r="12" spans="1:3">
      <c t="s" r="A12" s="4">
        <v>325</v>
      </c>
      <c t="n" r="B12" s="6">
        <v>29950</v>
      </c>
      <c t="n" r="C12" s="6">
        <v>28944</v>
      </c>
    </row>
    <row r="13" spans="1:3">
      <c t="s" r="A13" s="4">
        <v>331</v>
      </c>
      <c t="n" r="B13" s="6">
        <v>8682</v>
      </c>
      <c t="n" r="C13" s="6">
        <v>8300</v>
      </c>
    </row>
    <row r="14" spans="1:3">
      <c t="s" r="A14" s="4">
        <v>334</v>
      </c>
      <c t="n" r="B14" s="6">
        <v>38632</v>
      </c>
      <c t="n" r="C14" s="6">
        <v>37244</v>
      </c>
    </row>
    <row r="15" spans="1:3">
      <c t="s" r="A15" s="4">
        <v>335</v>
      </c>
      <c t="n" r="B15" s="6">
        <v>333964</v>
      </c>
      <c t="n" r="C15" s="6">
        <v>282646</v>
      </c>
    </row>
    <row r="16" spans="1:3">
      <c t="s" r="A16" s="4">
        <v>336</v>
      </c>
    </row>
    <row r="17" spans="1:3">
      <c t="s" r="A17" s="3">
        <v>324</v>
      </c>
    </row>
    <row r="18" spans="1:3">
      <c t="s" r="A18" s="4">
        <v>332</v>
      </c>
      <c t="n" r="B18" s="6">
        <v>112020</v>
      </c>
      <c t="n" r="C18" s="6">
        <v>78230</v>
      </c>
    </row>
    <row r="19" spans="1:3">
      <c t="s" r="A19" s="3">
        <v>333</v>
      </c>
    </row>
    <row r="20" spans="1:3">
      <c t="s" r="A20" s="4">
        <v>334</v>
      </c>
      <c t="n" r="B20" s="7">
        <v>20558</v>
      </c>
      <c t="n" r="C20" s="7">
        <v>191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7</v>
      </c>
      <c t="s" r="B1" s="2">
        <v>29</v>
      </c>
      <c t="s" r="C1" s="2">
        <v>30</v>
      </c>
    </row>
    <row r="2" spans="1:3">
      <c t="s" r="A2" s="3">
        <v>312</v>
      </c>
    </row>
    <row r="3" spans="1:3">
      <c t="s" r="A3" s="4">
        <v>32</v>
      </c>
      <c t="n" r="B3" s="7">
        <v>1162209</v>
      </c>
      <c t="n" r="C3" s="7">
        <v>1133645</v>
      </c>
    </row>
    <row r="4" spans="1:3">
      <c t="s" r="A4" s="4">
        <v>33</v>
      </c>
      <c t="n" r="B4" s="6">
        <v>302077</v>
      </c>
      <c t="n" r="C4" s="6">
        <v>197071</v>
      </c>
    </row>
    <row r="5" spans="1:3">
      <c t="s" r="A5" s="4">
        <v>264</v>
      </c>
    </row>
    <row r="6" spans="1:3">
      <c t="s" r="A6" s="3">
        <v>312</v>
      </c>
    </row>
    <row r="7" spans="1:3">
      <c t="s" r="A7" s="4">
        <v>32</v>
      </c>
      <c t="n" r="B7" s="6">
        <v>59935</v>
      </c>
      <c t="n" r="C7" s="6">
        <v>116240</v>
      </c>
    </row>
    <row r="8" spans="1:3">
      <c t="s" r="A8" s="4">
        <v>265</v>
      </c>
    </row>
    <row r="9" spans="1:3">
      <c t="s" r="A9" s="3">
        <v>312</v>
      </c>
    </row>
    <row r="10" spans="1:3">
      <c t="s" r="A10" s="4">
        <v>32</v>
      </c>
      <c t="n" r="B10" s="6">
        <v>78736</v>
      </c>
      <c t="n" r="C10" s="6">
        <v>163270</v>
      </c>
    </row>
    <row r="11" spans="1:3">
      <c t="s" r="A11" s="4">
        <v>266</v>
      </c>
    </row>
    <row r="12" spans="1:3">
      <c t="s" r="A12" s="3">
        <v>312</v>
      </c>
    </row>
    <row r="13" spans="1:3">
      <c t="s" r="A13" s="4">
        <v>32</v>
      </c>
      <c t="n" r="B13" s="6">
        <v>20872</v>
      </c>
      <c t="n" r="C13" s="6">
        <v>25619</v>
      </c>
    </row>
    <row r="14" spans="1:3">
      <c t="s" r="A14" s="4">
        <v>267</v>
      </c>
    </row>
    <row r="15" spans="1:3">
      <c t="s" r="A15" s="3">
        <v>312</v>
      </c>
    </row>
    <row r="16" spans="1:3">
      <c t="s" r="A16" s="4">
        <v>32</v>
      </c>
      <c t="n" r="B16" s="6">
        <v>742709</v>
      </c>
      <c t="n" r="C16" s="6">
        <v>647446</v>
      </c>
    </row>
    <row r="17" spans="1:3">
      <c t="s" r="A17" s="4">
        <v>268</v>
      </c>
    </row>
    <row r="18" spans="1:3">
      <c t="s" r="A18" s="3">
        <v>312</v>
      </c>
    </row>
    <row r="19" spans="1:3">
      <c t="s" r="A19" s="4">
        <v>32</v>
      </c>
      <c t="n" r="B19" s="6">
        <v>247310</v>
      </c>
      <c t="n" r="C19" s="6">
        <v>157408</v>
      </c>
    </row>
    <row r="20" spans="1:3">
      <c t="s" r="A20" s="4">
        <v>338</v>
      </c>
    </row>
    <row r="21" spans="1:3">
      <c t="s" r="A21" s="3">
        <v>312</v>
      </c>
    </row>
    <row r="22" spans="1:3">
      <c t="s" r="A22" s="4">
        <v>32</v>
      </c>
      <c t="n" r="B22" s="6">
        <v>771</v>
      </c>
      <c t="n" r="C22" s="6">
        <v>937</v>
      </c>
    </row>
    <row r="23" spans="1:3">
      <c t="s" r="A23" s="4">
        <v>270</v>
      </c>
    </row>
    <row r="24" spans="1:3">
      <c t="s" r="A24" s="3">
        <v>312</v>
      </c>
    </row>
    <row r="25" spans="1:3">
      <c t="s" r="A25" s="4">
        <v>32</v>
      </c>
      <c t="n" r="B25" s="6">
        <v>11876</v>
      </c>
      <c t="n" r="C25" s="6">
        <v>22725</v>
      </c>
    </row>
    <row r="26" spans="1:3">
      <c t="s" r="A26" s="4">
        <v>271</v>
      </c>
    </row>
    <row r="27" spans="1:3">
      <c t="s" r="A27" s="3">
        <v>312</v>
      </c>
    </row>
    <row r="28" spans="1:3">
      <c t="s" r="A28" s="4">
        <v>32</v>
      </c>
      <c t="n" r="B28" s="6">
        <v>11582</v>
      </c>
    </row>
    <row r="29" spans="1:3">
      <c t="s" r="A29" s="4">
        <v>33</v>
      </c>
      <c t="n" r="B29" s="6">
        <v>302077</v>
      </c>
      <c t="n" r="C29" s="6">
        <v>197071</v>
      </c>
    </row>
    <row r="30" spans="1:3">
      <c t="s" r="A30" s="4">
        <v>290</v>
      </c>
    </row>
    <row r="31" spans="1:3">
      <c t="s" r="A31" s="3">
        <v>312</v>
      </c>
    </row>
    <row r="32" spans="1:3">
      <c t="s" r="A32" s="4">
        <v>32</v>
      </c>
      <c t="n" r="B32" s="6">
        <v>7787</v>
      </c>
    </row>
    <row r="33" spans="1:3">
      <c t="s" r="A33" s="4">
        <v>291</v>
      </c>
    </row>
    <row r="34" spans="1:3">
      <c t="s" r="A34" s="3">
        <v>312</v>
      </c>
    </row>
    <row r="35" spans="1:3">
      <c t="s" r="A35" s="4">
        <v>32</v>
      </c>
      <c t="n" r="B35" s="6">
        <v>13085</v>
      </c>
    </row>
    <row r="36" spans="1:3">
      <c t="s" r="A36" s="4">
        <v>339</v>
      </c>
    </row>
    <row r="37" spans="1:3">
      <c t="s" r="A37" s="3">
        <v>312</v>
      </c>
    </row>
    <row r="38" spans="1:3">
      <c t="s" r="A38" s="4">
        <v>32</v>
      </c>
      <c t="n" r="B38" s="6">
        <v>1162209</v>
      </c>
      <c t="n" r="C38" s="6">
        <v>1133645</v>
      </c>
    </row>
    <row r="39" spans="1:3">
      <c t="s" r="A39" s="4">
        <v>280</v>
      </c>
      <c t="n" r="B39" s="6">
        <v>1464286</v>
      </c>
      <c t="n" r="C39" s="6">
        <v>1330716</v>
      </c>
    </row>
    <row r="40" spans="1:3">
      <c t="s" r="A40" s="4">
        <v>340</v>
      </c>
    </row>
    <row r="41" spans="1:3">
      <c t="s" r="A41" s="3">
        <v>312</v>
      </c>
    </row>
    <row r="42" spans="1:3">
      <c t="s" r="A42" s="4">
        <v>32</v>
      </c>
      <c t="n" r="B42" s="6">
        <v>78736</v>
      </c>
      <c t="n" r="C42" s="6">
        <v>163270</v>
      </c>
    </row>
    <row r="43" spans="1:3">
      <c t="s" r="A43" s="4">
        <v>280</v>
      </c>
      <c t="n" r="B43" s="6">
        <v>284660</v>
      </c>
      <c t="n" r="C43" s="6">
        <v>330352</v>
      </c>
    </row>
    <row r="44" spans="1:3">
      <c t="s" r="A44" s="4">
        <v>341</v>
      </c>
    </row>
    <row r="45" spans="1:3">
      <c t="s" r="A45" s="3">
        <v>312</v>
      </c>
    </row>
    <row r="46" spans="1:3">
      <c t="s" r="A46" s="4">
        <v>32</v>
      </c>
      <c t="n" r="B46" s="6">
        <v>1083473</v>
      </c>
      <c t="n" r="C46" s="6">
        <v>970375</v>
      </c>
    </row>
    <row r="47" spans="1:3">
      <c t="s" r="A47" s="4">
        <v>280</v>
      </c>
      <c t="n" r="B47" s="6">
        <v>1153173</v>
      </c>
      <c t="n" r="C47" s="6">
        <v>992406</v>
      </c>
    </row>
    <row r="48" spans="1:3">
      <c t="s" r="A48" s="4">
        <v>342</v>
      </c>
    </row>
    <row r="49" spans="1:3">
      <c t="s" r="A49" s="3">
        <v>312</v>
      </c>
    </row>
    <row r="50" spans="1:3">
      <c t="s" r="A50" s="4">
        <v>32</v>
      </c>
      <c t="n" r="B50" s="6">
        <v>0</v>
      </c>
      <c t="n" r="C50" s="6">
        <v>0</v>
      </c>
    </row>
    <row r="51" spans="1:3">
      <c t="s" r="A51" s="4">
        <v>280</v>
      </c>
      <c t="n" r="B51" s="6">
        <v>26453</v>
      </c>
      <c t="n" r="C51" s="6">
        <v>7958</v>
      </c>
    </row>
    <row r="52" spans="1:3">
      <c t="s" r="A52" s="4">
        <v>343</v>
      </c>
    </row>
    <row r="53" spans="1:3">
      <c t="s" r="A53" s="3">
        <v>312</v>
      </c>
    </row>
    <row r="54" spans="1:3">
      <c t="s" r="A54" s="4">
        <v>32</v>
      </c>
      <c t="n" r="B54" s="6">
        <v>59935</v>
      </c>
      <c t="n" r="C54" s="6">
        <v>116240</v>
      </c>
    </row>
    <row r="55" spans="1:3">
      <c t="s" r="A55" s="4">
        <v>344</v>
      </c>
    </row>
    <row r="56" spans="1:3">
      <c t="s" r="A56" s="3">
        <v>312</v>
      </c>
    </row>
    <row r="57" spans="1:3">
      <c t="s" r="A57" s="4">
        <v>32</v>
      </c>
      <c t="n" r="B57" s="6">
        <v>0</v>
      </c>
      <c t="n" r="C57" s="6">
        <v>0</v>
      </c>
    </row>
    <row r="58" spans="1:3">
      <c t="s" r="A58" s="4">
        <v>345</v>
      </c>
    </row>
    <row r="59" spans="1:3">
      <c t="s" r="A59" s="3">
        <v>312</v>
      </c>
    </row>
    <row r="60" spans="1:3">
      <c t="s" r="A60" s="4">
        <v>32</v>
      </c>
      <c t="n" r="B60" s="6">
        <v>59935</v>
      </c>
      <c t="n" r="C60" s="6">
        <v>116240</v>
      </c>
    </row>
    <row r="61" spans="1:3">
      <c t="s" r="A61" s="4">
        <v>346</v>
      </c>
    </row>
    <row r="62" spans="1:3">
      <c t="s" r="A62" s="3">
        <v>312</v>
      </c>
    </row>
    <row r="63" spans="1:3">
      <c t="s" r="A63" s="4">
        <v>32</v>
      </c>
      <c t="n" r="B63" s="6">
        <v>0</v>
      </c>
      <c t="n" r="C63" s="6">
        <v>0</v>
      </c>
    </row>
    <row r="64" spans="1:3">
      <c t="s" r="A64" s="4">
        <v>347</v>
      </c>
    </row>
    <row r="65" spans="1:3">
      <c t="s" r="A65" s="3">
        <v>312</v>
      </c>
    </row>
    <row r="66" spans="1:3">
      <c t="s" r="A66" s="4">
        <v>32</v>
      </c>
      <c t="n" r="B66" s="6">
        <v>78736</v>
      </c>
      <c t="n" r="C66" s="6">
        <v>163270</v>
      </c>
    </row>
    <row r="67" spans="1:3">
      <c t="s" r="A67" s="4">
        <v>348</v>
      </c>
    </row>
    <row r="68" spans="1:3">
      <c t="s" r="A68" s="3">
        <v>312</v>
      </c>
    </row>
    <row r="69" spans="1:3">
      <c t="s" r="A69" s="4">
        <v>32</v>
      </c>
      <c t="n" r="B69" s="6">
        <v>78736</v>
      </c>
      <c t="n" r="C69" s="6">
        <v>163270</v>
      </c>
    </row>
    <row r="70" spans="1:3">
      <c t="s" r="A70" s="4">
        <v>349</v>
      </c>
    </row>
    <row r="71" spans="1:3">
      <c t="s" r="A71" s="3">
        <v>312</v>
      </c>
    </row>
    <row r="72" spans="1:3">
      <c t="s" r="A72" s="4">
        <v>32</v>
      </c>
      <c t="n" r="B72" s="6">
        <v>0</v>
      </c>
      <c t="n" r="C72" s="6">
        <v>0</v>
      </c>
    </row>
    <row r="73" spans="1:3">
      <c t="s" r="A73" s="4">
        <v>350</v>
      </c>
    </row>
    <row r="74" spans="1:3">
      <c t="s" r="A74" s="3">
        <v>312</v>
      </c>
    </row>
    <row r="75" spans="1:3">
      <c t="s" r="A75" s="4">
        <v>32</v>
      </c>
      <c t="n" r="B75" s="6">
        <v>0</v>
      </c>
      <c t="n" r="C75" s="6">
        <v>0</v>
      </c>
    </row>
    <row r="76" spans="1:3">
      <c t="s" r="A76" s="4">
        <v>351</v>
      </c>
    </row>
    <row r="77" spans="1:3">
      <c t="s" r="A77" s="3">
        <v>312</v>
      </c>
    </row>
    <row r="78" spans="1:3">
      <c t="s" r="A78" s="4">
        <v>32</v>
      </c>
      <c t="n" r="B78" s="6">
        <v>20872</v>
      </c>
      <c t="n" r="C78" s="6">
        <v>25619</v>
      </c>
    </row>
    <row r="79" spans="1:3">
      <c t="s" r="A79" s="4">
        <v>352</v>
      </c>
    </row>
    <row r="80" spans="1:3">
      <c t="s" r="A80" s="3">
        <v>312</v>
      </c>
    </row>
    <row r="81" spans="1:3">
      <c t="s" r="A81" s="4">
        <v>32</v>
      </c>
      <c t="n" r="B81" s="6">
        <v>0</v>
      </c>
      <c t="n" r="C81" s="6">
        <v>0</v>
      </c>
    </row>
    <row r="82" spans="1:3">
      <c t="s" r="A82" s="4">
        <v>353</v>
      </c>
    </row>
    <row r="83" spans="1:3">
      <c t="s" r="A83" s="3">
        <v>312</v>
      </c>
    </row>
    <row r="84" spans="1:3">
      <c t="s" r="A84" s="4">
        <v>32</v>
      </c>
      <c t="n" r="B84" s="6">
        <v>20872</v>
      </c>
      <c t="n" r="C84" s="6">
        <v>25619</v>
      </c>
    </row>
    <row r="85" spans="1:3">
      <c t="s" r="A85" s="4">
        <v>354</v>
      </c>
    </row>
    <row r="86" spans="1:3">
      <c t="s" r="A86" s="3">
        <v>312</v>
      </c>
    </row>
    <row r="87" spans="1:3">
      <c t="s" r="A87" s="4">
        <v>32</v>
      </c>
      <c t="n" r="B87" s="6">
        <v>0</v>
      </c>
      <c t="n" r="C87" s="6">
        <v>0</v>
      </c>
    </row>
    <row r="88" spans="1:3">
      <c t="s" r="A88" s="4">
        <v>355</v>
      </c>
    </row>
    <row r="89" spans="1:3">
      <c t="s" r="A89" s="3">
        <v>312</v>
      </c>
    </row>
    <row r="90" spans="1:3">
      <c t="s" r="A90" s="4">
        <v>32</v>
      </c>
      <c t="n" r="B90" s="6">
        <v>742709</v>
      </c>
      <c t="n" r="C90" s="6">
        <v>647446</v>
      </c>
    </row>
    <row r="91" spans="1:3">
      <c t="s" r="A91" s="4">
        <v>356</v>
      </c>
    </row>
    <row r="92" spans="1:3">
      <c t="s" r="A92" s="3">
        <v>312</v>
      </c>
    </row>
    <row r="93" spans="1:3">
      <c t="s" r="A93" s="4">
        <v>32</v>
      </c>
      <c t="n" r="B93" s="6">
        <v>0</v>
      </c>
      <c t="n" r="C93" s="6">
        <v>0</v>
      </c>
    </row>
    <row r="94" spans="1:3">
      <c t="s" r="A94" s="4">
        <v>357</v>
      </c>
    </row>
    <row r="95" spans="1:3">
      <c t="s" r="A95" s="3">
        <v>312</v>
      </c>
    </row>
    <row r="96" spans="1:3">
      <c t="s" r="A96" s="4">
        <v>32</v>
      </c>
      <c t="n" r="B96" s="6">
        <v>742709</v>
      </c>
      <c t="n" r="C96" s="6">
        <v>647446</v>
      </c>
    </row>
    <row r="97" spans="1:3">
      <c t="s" r="A97" s="4">
        <v>358</v>
      </c>
    </row>
    <row r="98" spans="1:3">
      <c t="s" r="A98" s="3">
        <v>312</v>
      </c>
    </row>
    <row r="99" spans="1:3">
      <c t="s" r="A99" s="4">
        <v>32</v>
      </c>
      <c t="n" r="B99" s="6">
        <v>0</v>
      </c>
      <c t="n" r="C99" s="6">
        <v>0</v>
      </c>
    </row>
    <row r="100" spans="1:3">
      <c t="s" r="A100" s="4">
        <v>359</v>
      </c>
    </row>
    <row r="101" spans="1:3">
      <c t="s" r="A101" s="3">
        <v>312</v>
      </c>
    </row>
    <row r="102" spans="1:3">
      <c t="s" r="A102" s="4">
        <v>32</v>
      </c>
      <c t="n" r="B102" s="6">
        <v>247310</v>
      </c>
      <c t="n" r="C102" s="6">
        <v>157408</v>
      </c>
    </row>
    <row r="103" spans="1:3">
      <c t="s" r="A103" s="4">
        <v>360</v>
      </c>
    </row>
    <row r="104" spans="1:3">
      <c t="s" r="A104" s="3">
        <v>312</v>
      </c>
    </row>
    <row r="105" spans="1:3">
      <c t="s" r="A105" s="4">
        <v>32</v>
      </c>
      <c t="n" r="B105" s="6">
        <v>0</v>
      </c>
      <c t="n" r="C105" s="6">
        <v>0</v>
      </c>
    </row>
    <row r="106" spans="1:3">
      <c t="s" r="A106" s="4">
        <v>361</v>
      </c>
    </row>
    <row r="107" spans="1:3">
      <c t="s" r="A107" s="3">
        <v>312</v>
      </c>
    </row>
    <row r="108" spans="1:3">
      <c t="s" r="A108" s="4">
        <v>32</v>
      </c>
      <c t="n" r="B108" s="6">
        <v>247310</v>
      </c>
      <c t="n" r="C108" s="6">
        <v>157408</v>
      </c>
    </row>
    <row r="109" spans="1:3">
      <c t="s" r="A109" s="4">
        <v>362</v>
      </c>
    </row>
    <row r="110" spans="1:3">
      <c t="s" r="A110" s="3">
        <v>312</v>
      </c>
    </row>
    <row r="111" spans="1:3">
      <c t="s" r="A111" s="4">
        <v>32</v>
      </c>
      <c t="n" r="B111" s="6">
        <v>0</v>
      </c>
      <c t="n" r="C111" s="6">
        <v>0</v>
      </c>
    </row>
    <row r="112" spans="1:3">
      <c t="s" r="A112" s="4">
        <v>363</v>
      </c>
    </row>
    <row r="113" spans="1:3">
      <c t="s" r="A113" s="3">
        <v>312</v>
      </c>
    </row>
    <row r="114" spans="1:3">
      <c t="s" r="A114" s="4">
        <v>32</v>
      </c>
      <c t="n" r="B114" s="6">
        <v>771</v>
      </c>
      <c t="n" r="C114" s="6">
        <v>937</v>
      </c>
    </row>
    <row r="115" spans="1:3">
      <c t="s" r="A115" s="4">
        <v>364</v>
      </c>
    </row>
    <row r="116" spans="1:3">
      <c t="s" r="A116" s="3">
        <v>312</v>
      </c>
    </row>
    <row r="117" spans="1:3">
      <c t="s" r="A117" s="4">
        <v>32</v>
      </c>
      <c t="n" r="B117" s="6">
        <v>0</v>
      </c>
      <c t="n" r="C117" s="6">
        <v>0</v>
      </c>
    </row>
    <row r="118" spans="1:3">
      <c t="s" r="A118" s="4">
        <v>365</v>
      </c>
    </row>
    <row r="119" spans="1:3">
      <c t="s" r="A119" s="3">
        <v>312</v>
      </c>
    </row>
    <row r="120" spans="1:3">
      <c t="s" r="A120" s="4">
        <v>32</v>
      </c>
      <c t="n" r="B120" s="6">
        <v>771</v>
      </c>
      <c t="n" r="C120" s="6">
        <v>937</v>
      </c>
    </row>
    <row r="121" spans="1:3">
      <c t="s" r="A121" s="4">
        <v>366</v>
      </c>
    </row>
    <row r="122" spans="1:3">
      <c t="s" r="A122" s="3">
        <v>312</v>
      </c>
    </row>
    <row r="123" spans="1:3">
      <c t="s" r="A123" s="4">
        <v>32</v>
      </c>
      <c t="n" r="B123" s="6">
        <v>0</v>
      </c>
      <c t="n" r="C123" s="6">
        <v>0</v>
      </c>
    </row>
    <row r="124" spans="1:3">
      <c t="s" r="A124" s="4">
        <v>367</v>
      </c>
    </row>
    <row r="125" spans="1:3">
      <c t="s" r="A125" s="3">
        <v>312</v>
      </c>
    </row>
    <row r="126" spans="1:3">
      <c t="s" r="A126" s="4">
        <v>32</v>
      </c>
      <c t="n" r="B126" s="6">
        <v>11876</v>
      </c>
      <c t="n" r="C126" s="6">
        <v>22725</v>
      </c>
    </row>
    <row r="127" spans="1:3">
      <c t="s" r="A127" s="4">
        <v>368</v>
      </c>
    </row>
    <row r="128" spans="1:3">
      <c t="s" r="A128" s="3">
        <v>312</v>
      </c>
    </row>
    <row r="129" spans="1:3">
      <c t="s" r="A129" s="4">
        <v>32</v>
      </c>
      <c t="n" r="B129" s="6">
        <v>0</v>
      </c>
      <c t="n" r="C129" s="6">
        <v>0</v>
      </c>
    </row>
    <row r="130" spans="1:3">
      <c t="s" r="A130" s="4">
        <v>369</v>
      </c>
    </row>
    <row r="131" spans="1:3">
      <c t="s" r="A131" s="3">
        <v>312</v>
      </c>
    </row>
    <row r="132" spans="1:3">
      <c t="s" r="A132" s="4">
        <v>32</v>
      </c>
      <c t="n" r="B132" s="6">
        <v>11876</v>
      </c>
      <c t="n" r="C132" s="6">
        <v>22725</v>
      </c>
    </row>
    <row r="133" spans="1:3">
      <c t="s" r="A133" s="4">
        <v>370</v>
      </c>
    </row>
    <row r="134" spans="1:3">
      <c t="s" r="A134" s="3">
        <v>312</v>
      </c>
    </row>
    <row r="135" spans="1:3">
      <c t="s" r="A135" s="4">
        <v>32</v>
      </c>
      <c t="n" r="B135" s="6">
        <v>0</v>
      </c>
      <c t="n" r="C135" s="6">
        <v>0</v>
      </c>
    </row>
    <row r="136" spans="1:3">
      <c t="s" r="A136" s="4">
        <v>371</v>
      </c>
    </row>
    <row r="137" spans="1:3">
      <c t="s" r="A137" s="3">
        <v>312</v>
      </c>
    </row>
    <row r="138" spans="1:3">
      <c t="s" r="A138" s="4">
        <v>33</v>
      </c>
      <c t="n" r="B138" s="6">
        <v>302077</v>
      </c>
      <c t="n" r="C138" s="6">
        <v>197071</v>
      </c>
    </row>
    <row r="139" spans="1:3">
      <c t="s" r="A139" s="4">
        <v>372</v>
      </c>
    </row>
    <row r="140" spans="1:3">
      <c t="s" r="A140" s="3">
        <v>312</v>
      </c>
    </row>
    <row r="141" spans="1:3">
      <c t="s" r="A141" s="4">
        <v>33</v>
      </c>
      <c t="n" r="B141" s="6">
        <v>205924</v>
      </c>
      <c t="n" r="C141" s="6">
        <v>167082</v>
      </c>
    </row>
    <row r="142" spans="1:3">
      <c t="s" r="A142" s="4">
        <v>373</v>
      </c>
    </row>
    <row r="143" spans="1:3">
      <c t="s" r="A143" s="3">
        <v>312</v>
      </c>
    </row>
    <row r="144" spans="1:3">
      <c t="s" r="A144" s="4">
        <v>33</v>
      </c>
      <c t="n" r="B144" s="6">
        <v>69700</v>
      </c>
      <c t="n" r="C144" s="6">
        <v>22031</v>
      </c>
    </row>
    <row r="145" spans="1:3">
      <c t="s" r="A145" s="4">
        <v>374</v>
      </c>
    </row>
    <row r="146" spans="1:3">
      <c t="s" r="A146" s="3">
        <v>312</v>
      </c>
    </row>
    <row r="147" spans="1:3">
      <c t="s" r="A147" s="4">
        <v>33</v>
      </c>
      <c t="n" r="B147" s="7">
        <v>26453</v>
      </c>
      <c t="n" r="C147" s="7">
        <v>79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5</v>
      </c>
      <c t="s" r="B1" s="2">
        <v>75</v>
      </c>
      <c t="s" r="D1" s="2">
        <v>1</v>
      </c>
    </row>
    <row r="2" spans="1:5">
      <c t="s" r="B2" s="2">
        <v>29</v>
      </c>
      <c t="s" r="C2" s="2">
        <v>76</v>
      </c>
      <c t="s" r="D2" s="2">
        <v>29</v>
      </c>
      <c t="s" r="E2" s="2">
        <v>76</v>
      </c>
    </row>
    <row r="3" spans="1:5">
      <c t="s" r="A3" s="3">
        <v>376</v>
      </c>
    </row>
    <row r="4" spans="1:5">
      <c t="s" r="A4" s="4">
        <v>377</v>
      </c>
      <c t="n" r="B4" s="7">
        <v>0</v>
      </c>
      <c t="n" r="C4" s="7">
        <v>0</v>
      </c>
      <c t="n" r="D4" s="7">
        <v>0</v>
      </c>
      <c t="n" r="E4" s="7">
        <v>0</v>
      </c>
    </row>
    <row r="5" spans="1:5">
      <c t="s" r="A5" s="4">
        <v>378</v>
      </c>
      <c t="n" r="B5" s="6">
        <v>0</v>
      </c>
      <c t="n" r="C5" s="6">
        <v>0</v>
      </c>
      <c t="n" r="D5" s="6">
        <v>0</v>
      </c>
      <c t="n" r="E5" s="6">
        <v>0</v>
      </c>
    </row>
    <row r="6" spans="1:5">
      <c t="s" r="A6" s="4">
        <v>379</v>
      </c>
      <c t="n" r="B6" s="6">
        <v>0</v>
      </c>
      <c t="n" r="C6" s="6">
        <v>0</v>
      </c>
      <c t="n" r="D6" s="6">
        <v>0</v>
      </c>
      <c t="n" r="E6" s="6">
        <v>0</v>
      </c>
    </row>
    <row r="7" spans="1:5">
      <c t="s" r="A7" s="4">
        <v>380</v>
      </c>
      <c t="n" r="B7" s="6">
        <v>0</v>
      </c>
      <c t="n" r="C7" s="6">
        <v>0</v>
      </c>
      <c t="n" r="D7" s="6">
        <v>0</v>
      </c>
      <c t="n" r="E7" s="6">
        <v>0</v>
      </c>
    </row>
    <row r="8" spans="1:5">
      <c t="s" r="A8" s="3">
        <v>381</v>
      </c>
    </row>
    <row r="9" spans="1:5">
      <c t="s" r="A9" s="4">
        <v>382</v>
      </c>
      <c t="n" r="B9" s="6">
        <v>14869</v>
      </c>
      <c t="n" r="C9" s="6">
        <v>9083</v>
      </c>
      <c t="n" r="D9" s="6">
        <v>7958</v>
      </c>
      <c t="n" r="E9" s="6">
        <v>13349</v>
      </c>
    </row>
    <row r="10" spans="1:5">
      <c t="s" r="A10" s="4">
        <v>383</v>
      </c>
      <c t="n" r="B10" s="6">
        <v>21</v>
      </c>
      <c t="n" r="C10" s="6">
        <v>125</v>
      </c>
      <c t="n" r="D10" s="6">
        <v>234</v>
      </c>
      <c t="n" r="E10" s="6">
        <v>1537</v>
      </c>
    </row>
    <row r="11" spans="1:5">
      <c t="s" r="A11" s="4">
        <v>384</v>
      </c>
      <c t="n" r="B11" s="6">
        <v>-485</v>
      </c>
      <c t="n" r="C11" s="6">
        <v>18</v>
      </c>
      <c t="n" r="D11" s="6">
        <v>-1454</v>
      </c>
      <c t="n" r="E11" s="6">
        <v>-3284</v>
      </c>
    </row>
    <row r="12" spans="1:5">
      <c t="s" r="A12" s="4">
        <v>385</v>
      </c>
      <c t="n" r="B12" s="6">
        <v>12587</v>
      </c>
      <c t="n" r="C12" s="6">
        <v>125</v>
      </c>
      <c t="n" r="D12" s="6">
        <v>21220</v>
      </c>
      <c t="n" r="E12" s="6">
        <v>314</v>
      </c>
    </row>
    <row r="13" spans="1:5">
      <c t="s" r="A13" s="4">
        <v>386</v>
      </c>
      <c t="n" r="B13" s="6">
        <v>-539</v>
      </c>
      <c t="n" r="C13" s="6">
        <v>-175</v>
      </c>
      <c t="n" r="D13" s="6">
        <v>-1505</v>
      </c>
      <c t="n" r="E13" s="6">
        <v>-2740</v>
      </c>
    </row>
    <row r="14" spans="1:5">
      <c t="s" r="A14" s="4">
        <v>387</v>
      </c>
      <c t="n" r="B14" s="7">
        <v>26453</v>
      </c>
      <c t="n" r="C14" s="7">
        <v>9176</v>
      </c>
      <c t="n" r="D14" s="7">
        <v>26453</v>
      </c>
      <c t="n" r="E14" s="7">
        <v>91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9</v>
      </c>
      <c t="s" r="C2" s="2">
        <v>76</v>
      </c>
      <c t="s" r="D2" s="2">
        <v>29</v>
      </c>
      <c t="s" r="E2" s="2">
        <v>76</v>
      </c>
    </row>
    <row r="3" spans="1:5">
      <c t="s" r="A3" s="3">
        <v>77</v>
      </c>
    </row>
    <row r="4" spans="1:5">
      <c t="s" r="A4" s="4">
        <v>78</v>
      </c>
      <c t="n" r="B4" s="7">
        <v>721187</v>
      </c>
      <c t="n" r="C4" s="7">
        <v>746718</v>
      </c>
      <c t="n" r="D4" s="7">
        <v>2188770</v>
      </c>
      <c t="n" r="E4" s="7">
        <v>2033383</v>
      </c>
    </row>
    <row r="5" spans="1:5">
      <c t="s" r="A5" s="4">
        <v>79</v>
      </c>
      <c t="n" r="B5" s="6">
        <v>4146</v>
      </c>
      <c t="n" r="C5" s="6">
        <v>6163</v>
      </c>
      <c t="n" r="D5" s="6">
        <v>13749</v>
      </c>
      <c t="n" r="E5" s="6">
        <v>39835</v>
      </c>
    </row>
    <row r="6" spans="1:5">
      <c t="s" r="A6" s="4">
        <v>80</v>
      </c>
      <c t="n" r="B6" s="6">
        <v>12337</v>
      </c>
      <c t="n" r="C6" s="6">
        <v>10618</v>
      </c>
      <c t="n" r="D6" s="6">
        <v>36570</v>
      </c>
      <c t="n" r="E6" s="6">
        <v>32534</v>
      </c>
    </row>
    <row r="7" spans="1:5">
      <c t="s" r="A7" s="4">
        <v>81</v>
      </c>
      <c t="n" r="B7" s="6">
        <v>871</v>
      </c>
      <c t="n" r="C7" s="6">
        <v>862</v>
      </c>
      <c t="n" r="D7" s="6">
        <v>2598</v>
      </c>
      <c t="n" r="E7" s="6">
        <v>2656</v>
      </c>
    </row>
    <row r="8" spans="1:5">
      <c t="s" r="A8" s="4">
        <v>82</v>
      </c>
      <c t="n" r="B8" s="6">
        <v>738541</v>
      </c>
      <c t="n" r="C8" s="6">
        <v>764361</v>
      </c>
      <c t="n" r="D8" s="6">
        <v>2241687</v>
      </c>
      <c t="n" r="E8" s="6">
        <v>2108408</v>
      </c>
    </row>
    <row r="9" spans="1:5">
      <c t="s" r="A9" s="3">
        <v>83</v>
      </c>
    </row>
    <row r="10" spans="1:5">
      <c t="s" r="A10" s="4">
        <v>84</v>
      </c>
      <c t="n" r="B10" s="6">
        <v>0</v>
      </c>
      <c t="n" r="C10" s="6">
        <v>-1627</v>
      </c>
      <c t="n" r="D10" s="6">
        <v>-1434</v>
      </c>
      <c t="n" r="E10" s="6">
        <v>-4489</v>
      </c>
    </row>
    <row r="11" spans="1:5">
      <c t="s" r="A11" s="4">
        <v>85</v>
      </c>
      <c t="n" r="B11" s="6">
        <v>5376</v>
      </c>
      <c t="n" r="C11" s="6">
        <v>66</v>
      </c>
      <c t="n" r="D11" s="6">
        <v>8388</v>
      </c>
      <c t="n" r="E11" s="6">
        <v>19748</v>
      </c>
    </row>
    <row r="12" spans="1:5">
      <c t="s" r="A12" s="4">
        <v>86</v>
      </c>
      <c t="n" r="B12" s="6">
        <v>5376</v>
      </c>
      <c t="n" r="C12" s="6">
        <v>-1561</v>
      </c>
      <c t="n" r="D12" s="6">
        <v>6954</v>
      </c>
      <c t="n" r="E12" s="6">
        <v>15259</v>
      </c>
    </row>
    <row r="13" spans="1:5">
      <c t="s" r="A13" s="4">
        <v>87</v>
      </c>
      <c t="n" r="B13" s="6">
        <v>734</v>
      </c>
      <c t="n" r="C13" s="6">
        <v>2289</v>
      </c>
      <c t="n" r="D13" s="6">
        <v>5468</v>
      </c>
      <c t="n" r="E13" s="6">
        <v>5131</v>
      </c>
    </row>
    <row r="14" spans="1:5">
      <c t="s" r="A14" s="4">
        <v>88</v>
      </c>
      <c t="n" r="B14" s="6">
        <v>744651</v>
      </c>
      <c t="n" r="C14" s="6">
        <v>765089</v>
      </c>
      <c t="n" r="D14" s="6">
        <v>2254109</v>
      </c>
      <c t="n" r="E14" s="6">
        <v>2128798</v>
      </c>
    </row>
    <row r="15" spans="1:5">
      <c t="s" r="A15" s="3">
        <v>89</v>
      </c>
    </row>
    <row r="16" spans="1:5">
      <c t="s" r="A16" s="4">
        <v>90</v>
      </c>
      <c t="n" r="B16" s="6">
        <v>629169</v>
      </c>
      <c t="n" r="C16" s="6">
        <v>634909</v>
      </c>
      <c t="n" r="D16" s="6">
        <v>1877950</v>
      </c>
      <c t="n" r="E16" s="6">
        <v>1705237</v>
      </c>
    </row>
    <row r="17" spans="1:5">
      <c t="s" r="A17" s="4">
        <v>91</v>
      </c>
      <c t="n" r="B17" s="6">
        <v>123406</v>
      </c>
      <c t="n" r="C17" s="6">
        <v>125887</v>
      </c>
      <c t="n" r="D17" s="6">
        <v>367498</v>
      </c>
      <c t="n" r="E17" s="6">
        <v>380086</v>
      </c>
    </row>
    <row r="18" spans="1:5">
      <c t="s" r="A18" s="4">
        <v>92</v>
      </c>
      <c t="n" r="B18" s="6">
        <v>752575</v>
      </c>
      <c t="n" r="C18" s="6">
        <v>760796</v>
      </c>
      <c t="n" r="D18" s="6">
        <v>2245448</v>
      </c>
      <c t="n" r="E18" s="6">
        <v>2085323</v>
      </c>
    </row>
    <row r="19" spans="1:5">
      <c t="s" r="A19" s="4">
        <v>93</v>
      </c>
      <c t="n" r="B19" s="6">
        <v>1893</v>
      </c>
      <c t="n" r="C19" s="6">
        <v>1979</v>
      </c>
      <c t="n" r="D19" s="6">
        <v>5729</v>
      </c>
      <c t="n" r="E19" s="6">
        <v>6235</v>
      </c>
    </row>
    <row r="20" spans="1:5">
      <c t="s" r="A20" s="4">
        <v>94</v>
      </c>
      <c t="n" r="B20" s="6">
        <v>754468</v>
      </c>
      <c t="n" r="C20" s="6">
        <v>762775</v>
      </c>
      <c t="n" r="D20" s="6">
        <v>2251177</v>
      </c>
      <c t="n" r="E20" s="6">
        <v>2091558</v>
      </c>
    </row>
    <row r="21" spans="1:5">
      <c t="s" r="A21" s="4">
        <v>95</v>
      </c>
      <c t="n" r="B21" s="6">
        <v>-9817</v>
      </c>
      <c t="n" r="C21" s="6">
        <v>2314</v>
      </c>
      <c t="n" r="D21" s="6">
        <v>2932</v>
      </c>
      <c t="n" r="E21" s="6">
        <v>37240</v>
      </c>
    </row>
    <row r="22" spans="1:5">
      <c t="s" r="A22" s="4">
        <v>96</v>
      </c>
      <c t="n" r="B22" s="6">
        <v>-7873</v>
      </c>
      <c t="n" r="C22" s="6">
        <v>-1850</v>
      </c>
      <c t="n" r="D22" s="6">
        <v>-2457</v>
      </c>
      <c t="n" r="E22" s="6">
        <v>-631</v>
      </c>
    </row>
    <row r="23" spans="1:5">
      <c t="s" r="A23" s="4">
        <v>97</v>
      </c>
      <c t="n" r="B23" s="6">
        <v>-1944</v>
      </c>
      <c t="n" r="C23" s="6">
        <v>4164</v>
      </c>
      <c t="n" r="D23" s="6">
        <v>5389</v>
      </c>
      <c t="n" r="E23" s="6">
        <v>37871</v>
      </c>
    </row>
    <row r="24" spans="1:5">
      <c t="s" r="A24" s="4">
        <v>98</v>
      </c>
      <c t="n" r="B24" s="6">
        <v>3</v>
      </c>
      <c t="n" r="C24" s="6">
        <v>30</v>
      </c>
      <c t="n" r="D24" s="6">
        <v>6</v>
      </c>
      <c t="n" r="E24" s="6">
        <v>85</v>
      </c>
    </row>
    <row r="25" spans="1:5">
      <c t="s" r="A25" s="4">
        <v>99</v>
      </c>
      <c t="n" r="B25" s="7">
        <v>-1941</v>
      </c>
      <c t="n" r="C25" s="7">
        <v>4194</v>
      </c>
      <c t="n" r="D25" s="7">
        <v>5395</v>
      </c>
      <c t="n" r="E25" s="7">
        <v>37956</v>
      </c>
    </row>
    <row r="26" spans="1:5">
      <c t="s" r="A26" s="3">
        <v>100</v>
      </c>
    </row>
    <row r="27" spans="1:5">
      <c t="s" r="A27" s="4">
        <v>101</v>
      </c>
      <c t="n" r="B27" s="8">
        <v>-0.08</v>
      </c>
      <c t="n" r="C27" s="8">
        <v>0.17</v>
      </c>
      <c t="n" r="D27" s="8">
        <v>0.22</v>
      </c>
      <c t="n" r="E27" s="8">
        <v>1.46</v>
      </c>
    </row>
    <row r="28" spans="1:5">
      <c t="s" r="A28" s="4">
        <v>102</v>
      </c>
      <c t="n" r="B28" s="8">
        <v>-0.08</v>
      </c>
      <c t="n" r="C28" s="8">
        <v>0.16</v>
      </c>
      <c t="n" r="D28" s="8">
        <v>0.22</v>
      </c>
      <c t="n" r="E28" s="8">
        <v>1.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9</v>
      </c>
      <c t="s" r="C1" s="2">
        <v>30</v>
      </c>
    </row>
    <row r="2" spans="1:3">
      <c t="s" r="A2" s="4">
        <v>389</v>
      </c>
    </row>
    <row r="3" spans="1:3">
      <c t="s" r="A3" s="3">
        <v>390</v>
      </c>
    </row>
    <row r="4" spans="1:3">
      <c t="s" r="A4" s="4">
        <v>391</v>
      </c>
      <c t="s" r="B4" s="4">
        <v>392</v>
      </c>
      <c t="s" r="C4" s="4">
        <v>392</v>
      </c>
    </row>
    <row r="5" spans="1:3">
      <c t="s" r="A5" s="4">
        <v>393</v>
      </c>
    </row>
    <row r="6" spans="1:3">
      <c t="s" r="A6" s="3">
        <v>394</v>
      </c>
    </row>
    <row r="7" spans="1:3">
      <c t="s" r="A7" s="4">
        <v>35</v>
      </c>
      <c t="n" r="B7" s="7">
        <v>8372</v>
      </c>
      <c t="n" r="C7" s="7">
        <v>7901</v>
      </c>
    </row>
    <row r="8" spans="1:3">
      <c t="s" r="A8" s="3">
        <v>390</v>
      </c>
    </row>
    <row r="9" spans="1:3">
      <c t="s" r="A9" s="4">
        <v>49</v>
      </c>
      <c t="n" r="B9" s="6">
        <v>181323</v>
      </c>
      <c t="n" r="C9" s="6">
        <v>179287</v>
      </c>
    </row>
    <row r="10" spans="1:3">
      <c t="s" r="A10" s="4">
        <v>53</v>
      </c>
      <c t="n" r="B10" s="6">
        <v>35597</v>
      </c>
      <c t="n" r="C10" s="6">
        <v>36827</v>
      </c>
    </row>
    <row r="11" spans="1:3">
      <c t="s" r="A11" s="4">
        <v>55</v>
      </c>
      <c t="n" r="B11" s="6">
        <v>216920</v>
      </c>
      <c t="n" r="C11" s="6">
        <v>216114</v>
      </c>
    </row>
    <row r="12" spans="1:3">
      <c t="s" r="A12" s="4">
        <v>395</v>
      </c>
    </row>
    <row r="13" spans="1:3">
      <c t="s" r="A13" s="3">
        <v>390</v>
      </c>
    </row>
    <row r="14" spans="1:3">
      <c t="s" r="A14" s="4">
        <v>53</v>
      </c>
      <c t="n" r="B14" s="6">
        <v>11597</v>
      </c>
      <c t="n" r="C14" s="6">
        <v>12827</v>
      </c>
    </row>
    <row r="15" spans="1:3">
      <c t="s" r="A15" s="4">
        <v>396</v>
      </c>
    </row>
    <row r="16" spans="1:3">
      <c t="s" r="A16" s="3">
        <v>390</v>
      </c>
    </row>
    <row r="17" spans="1:3">
      <c t="s" r="A17" s="4">
        <v>53</v>
      </c>
      <c t="n" r="B17" s="6">
        <v>24000</v>
      </c>
      <c t="n" r="C17" s="6">
        <v>24000</v>
      </c>
    </row>
    <row r="18" spans="1:3">
      <c t="s" r="A18" s="4">
        <v>397</v>
      </c>
    </row>
    <row r="19" spans="1:3">
      <c t="s" r="A19" s="3">
        <v>394</v>
      </c>
    </row>
    <row r="20" spans="1:3">
      <c t="s" r="A20" s="4">
        <v>35</v>
      </c>
      <c t="n" r="B20" s="6">
        <v>8372</v>
      </c>
      <c t="n" r="C20" s="6">
        <v>7901</v>
      </c>
    </row>
    <row r="21" spans="1:3">
      <c t="s" r="A21" s="3">
        <v>390</v>
      </c>
    </row>
    <row r="22" spans="1:3">
      <c t="s" r="A22" s="4">
        <v>49</v>
      </c>
      <c t="n" r="B22" s="6">
        <v>181323</v>
      </c>
      <c t="n" r="C22" s="6">
        <v>179287</v>
      </c>
    </row>
    <row r="23" spans="1:3">
      <c t="s" r="A23" s="4">
        <v>53</v>
      </c>
      <c t="n" r="B23" s="6">
        <v>30797</v>
      </c>
      <c t="n" r="C23" s="6">
        <v>32747</v>
      </c>
    </row>
    <row r="24" spans="1:3">
      <c t="s" r="A24" s="4">
        <v>55</v>
      </c>
      <c t="n" r="B24" s="6">
        <v>212120</v>
      </c>
      <c t="n" r="C24" s="6">
        <v>212034</v>
      </c>
    </row>
    <row r="25" spans="1:3">
      <c t="s" r="A25" s="4">
        <v>398</v>
      </c>
    </row>
    <row r="26" spans="1:3">
      <c t="s" r="A26" s="3">
        <v>390</v>
      </c>
    </row>
    <row r="27" spans="1:3">
      <c t="s" r="A27" s="4">
        <v>53</v>
      </c>
      <c t="n" r="B27" s="6">
        <v>11597</v>
      </c>
      <c t="n" r="C27" s="6">
        <v>12827</v>
      </c>
    </row>
    <row r="28" spans="1:3">
      <c t="s" r="A28" s="4">
        <v>399</v>
      </c>
    </row>
    <row r="29" spans="1:3">
      <c t="s" r="A29" s="3">
        <v>390</v>
      </c>
    </row>
    <row r="30" spans="1:3">
      <c t="s" r="A30" s="4">
        <v>53</v>
      </c>
      <c t="n" r="B30" s="6">
        <v>19200</v>
      </c>
      <c t="n" r="C30" s="6">
        <v>19920</v>
      </c>
    </row>
    <row r="31" spans="1:3">
      <c t="s" r="A31" s="4">
        <v>400</v>
      </c>
    </row>
    <row r="32" spans="1:3">
      <c t="s" r="A32" s="3">
        <v>394</v>
      </c>
    </row>
    <row r="33" spans="1:3">
      <c t="s" r="A33" s="4">
        <v>35</v>
      </c>
      <c t="n" r="B33" s="6">
        <v>0</v>
      </c>
      <c t="n" r="C33" s="6">
        <v>0</v>
      </c>
    </row>
    <row r="34" spans="1:3">
      <c t="s" r="A34" s="3">
        <v>390</v>
      </c>
    </row>
    <row r="35" spans="1:3">
      <c t="s" r="A35" s="4">
        <v>49</v>
      </c>
      <c t="n" r="B35" s="6">
        <v>0</v>
      </c>
      <c t="n" r="C35" s="6">
        <v>0</v>
      </c>
    </row>
    <row r="36" spans="1:3">
      <c t="s" r="A36" s="4">
        <v>53</v>
      </c>
      <c t="n" r="B36" s="6">
        <v>0</v>
      </c>
      <c t="n" r="C36" s="6">
        <v>0</v>
      </c>
    </row>
    <row r="37" spans="1:3">
      <c t="s" r="A37" s="4">
        <v>55</v>
      </c>
      <c t="n" r="B37" s="6">
        <v>0</v>
      </c>
      <c t="n" r="C37" s="6">
        <v>0</v>
      </c>
    </row>
    <row r="38" spans="1:3">
      <c t="s" r="A38" s="4">
        <v>401</v>
      </c>
    </row>
    <row r="39" spans="1:3">
      <c t="s" r="A39" s="3">
        <v>390</v>
      </c>
    </row>
    <row r="40" spans="1:3">
      <c t="s" r="A40" s="4">
        <v>53</v>
      </c>
      <c t="n" r="B40" s="6">
        <v>0</v>
      </c>
      <c t="n" r="C40" s="6">
        <v>0</v>
      </c>
    </row>
    <row r="41" spans="1:3">
      <c t="s" r="A41" s="4">
        <v>402</v>
      </c>
    </row>
    <row r="42" spans="1:3">
      <c t="s" r="A42" s="3">
        <v>390</v>
      </c>
    </row>
    <row r="43" spans="1:3">
      <c t="s" r="A43" s="4">
        <v>53</v>
      </c>
      <c t="n" r="B43" s="6">
        <v>0</v>
      </c>
      <c t="n" r="C43" s="6">
        <v>0</v>
      </c>
    </row>
    <row r="44" spans="1:3">
      <c t="s" r="A44" s="4">
        <v>403</v>
      </c>
    </row>
    <row r="45" spans="1:3">
      <c t="s" r="A45" s="3">
        <v>394</v>
      </c>
    </row>
    <row r="46" spans="1:3">
      <c t="s" r="A46" s="4">
        <v>35</v>
      </c>
      <c t="n" r="B46" s="6">
        <v>8372</v>
      </c>
      <c t="n" r="C46" s="6">
        <v>7901</v>
      </c>
    </row>
    <row r="47" spans="1:3">
      <c t="s" r="A47" s="3">
        <v>390</v>
      </c>
    </row>
    <row r="48" spans="1:3">
      <c t="s" r="A48" s="4">
        <v>49</v>
      </c>
      <c t="n" r="B48" s="6">
        <v>181323</v>
      </c>
      <c t="n" r="C48" s="6">
        <v>179287</v>
      </c>
    </row>
    <row r="49" spans="1:3">
      <c t="s" r="A49" s="4">
        <v>53</v>
      </c>
      <c t="n" r="B49" s="6">
        <v>30797</v>
      </c>
      <c t="n" r="C49" s="6">
        <v>32747</v>
      </c>
    </row>
    <row r="50" spans="1:3">
      <c t="s" r="A50" s="4">
        <v>55</v>
      </c>
      <c t="n" r="B50" s="6">
        <v>212120</v>
      </c>
      <c t="n" r="C50" s="6">
        <v>212034</v>
      </c>
    </row>
    <row r="51" spans="1:3">
      <c t="s" r="A51" s="4">
        <v>404</v>
      </c>
    </row>
    <row r="52" spans="1:3">
      <c t="s" r="A52" s="3">
        <v>390</v>
      </c>
    </row>
    <row r="53" spans="1:3">
      <c t="s" r="A53" s="4">
        <v>53</v>
      </c>
      <c t="n" r="B53" s="6">
        <v>11597</v>
      </c>
      <c t="n" r="C53" s="6">
        <v>12827</v>
      </c>
    </row>
    <row r="54" spans="1:3">
      <c t="s" r="A54" s="4">
        <v>405</v>
      </c>
    </row>
    <row r="55" spans="1:3">
      <c t="s" r="A55" s="3">
        <v>390</v>
      </c>
    </row>
    <row r="56" spans="1:3">
      <c t="s" r="A56" s="4">
        <v>53</v>
      </c>
      <c t="n" r="B56" s="6">
        <v>19200</v>
      </c>
      <c t="n" r="C56" s="6">
        <v>19920</v>
      </c>
    </row>
    <row r="57" spans="1:3">
      <c t="s" r="A57" s="4">
        <v>406</v>
      </c>
    </row>
    <row r="58" spans="1:3">
      <c t="s" r="A58" s="3">
        <v>394</v>
      </c>
    </row>
    <row r="59" spans="1:3">
      <c t="s" r="A59" s="4">
        <v>35</v>
      </c>
      <c t="n" r="B59" s="6">
        <v>0</v>
      </c>
      <c t="n" r="C59" s="6">
        <v>0</v>
      </c>
    </row>
    <row r="60" spans="1:3">
      <c t="s" r="A60" s="3">
        <v>390</v>
      </c>
    </row>
    <row r="61" spans="1:3">
      <c t="s" r="A61" s="4">
        <v>49</v>
      </c>
      <c t="n" r="B61" s="6">
        <v>0</v>
      </c>
      <c t="n" r="C61" s="6">
        <v>0</v>
      </c>
    </row>
    <row r="62" spans="1:3">
      <c t="s" r="A62" s="4">
        <v>53</v>
      </c>
      <c t="n" r="B62" s="6">
        <v>0</v>
      </c>
      <c t="n" r="C62" s="6">
        <v>0</v>
      </c>
    </row>
    <row r="63" spans="1:3">
      <c t="s" r="A63" s="4">
        <v>55</v>
      </c>
      <c t="n" r="B63" s="6">
        <v>0</v>
      </c>
      <c t="n" r="C63" s="6">
        <v>0</v>
      </c>
    </row>
    <row r="64" spans="1:3">
      <c t="s" r="A64" s="4">
        <v>407</v>
      </c>
    </row>
    <row r="65" spans="1:3">
      <c t="s" r="A65" s="3">
        <v>390</v>
      </c>
    </row>
    <row r="66" spans="1:3">
      <c t="s" r="A66" s="4">
        <v>53</v>
      </c>
      <c t="n" r="B66" s="6">
        <v>0</v>
      </c>
      <c t="n" r="C66" s="6">
        <v>0</v>
      </c>
    </row>
    <row r="67" spans="1:3">
      <c t="s" r="A67" s="4">
        <v>408</v>
      </c>
    </row>
    <row r="68" spans="1:3">
      <c t="s" r="A68" s="3">
        <v>390</v>
      </c>
    </row>
    <row r="69" spans="1:3">
      <c t="s" r="A69" s="4">
        <v>53</v>
      </c>
      <c t="n" r="B69" s="7">
        <v>0</v>
      </c>
      <c t="n" r="C69"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409</v>
      </c>
      <c t="s" r="B1" s="2">
        <v>75</v>
      </c>
      <c t="s" r="D1" s="2">
        <v>1</v>
      </c>
    </row>
    <row r="2" spans="1:5">
      <c t="s" r="B2" s="2">
        <v>29</v>
      </c>
      <c t="s" r="C2" s="2">
        <v>76</v>
      </c>
      <c t="s" r="D2" s="2">
        <v>29</v>
      </c>
      <c t="s" r="E2" s="2">
        <v>76</v>
      </c>
    </row>
    <row r="3" spans="1:5">
      <c t="s" r="A3" s="3">
        <v>410</v>
      </c>
    </row>
    <row r="4" spans="1:5">
      <c t="s" r="A4" s="4">
        <v>411</v>
      </c>
      <c t="n" r="B4" s="7">
        <v>481864</v>
      </c>
      <c t="n" r="C4" s="7">
        <v>462186</v>
      </c>
      <c t="n" r="D4" s="7">
        <v>491765</v>
      </c>
      <c t="n" r="E4" s="7">
        <v>390086</v>
      </c>
    </row>
    <row r="5" spans="1:5">
      <c t="s" r="A5" s="4">
        <v>412</v>
      </c>
      <c t="n" r="B5" s="6">
        <v>-38109</v>
      </c>
      <c t="n" r="C5" s="6">
        <v>-39156</v>
      </c>
      <c t="n" r="D5" s="6">
        <v>-40714</v>
      </c>
      <c t="n" r="E5" s="6">
        <v>-40635</v>
      </c>
    </row>
    <row r="6" spans="1:5">
      <c t="s" r="A6" s="4">
        <v>413</v>
      </c>
      <c t="n" r="B6" s="6">
        <v>443755</v>
      </c>
      <c t="n" r="C6" s="6">
        <v>423030</v>
      </c>
      <c t="n" r="D6" s="6">
        <v>451051</v>
      </c>
      <c t="n" r="E6" s="6">
        <v>349451</v>
      </c>
    </row>
    <row r="7" spans="1:5">
      <c t="s" r="A7" s="3">
        <v>414</v>
      </c>
    </row>
    <row r="8" spans="1:5">
      <c t="s" r="A8" s="4">
        <v>415</v>
      </c>
      <c t="n" r="B8" s="6">
        <v>615125</v>
      </c>
      <c t="n" r="C8" s="6">
        <v>631135</v>
      </c>
      <c t="n" r="D8" s="6">
        <v>1878029</v>
      </c>
      <c t="n" r="E8" s="6">
        <v>1700653</v>
      </c>
    </row>
    <row r="9" spans="1:5">
      <c t="s" r="A9" s="4">
        <v>416</v>
      </c>
      <c t="n" r="B9" s="6">
        <v>6908</v>
      </c>
      <c t="n" r="C9" s="6">
        <v>-2315</v>
      </c>
      <c t="n" r="D9" s="6">
        <v>-20619</v>
      </c>
      <c t="n" r="E9" s="6">
        <v>-13597</v>
      </c>
    </row>
    <row r="10" spans="1:5">
      <c t="s" r="A10" s="4">
        <v>280</v>
      </c>
      <c t="n" r="B10" s="6">
        <v>622033</v>
      </c>
      <c t="n" r="C10" s="6">
        <v>628820</v>
      </c>
      <c t="n" r="D10" s="6">
        <v>1857410</v>
      </c>
      <c t="n" r="E10" s="6">
        <v>1687056</v>
      </c>
    </row>
    <row r="11" spans="1:5">
      <c t="s" r="A11" s="3">
        <v>417</v>
      </c>
    </row>
    <row r="12" spans="1:5">
      <c t="s" r="A12" s="4">
        <v>415</v>
      </c>
      <c t="n" r="B12" s="6">
        <v>570110</v>
      </c>
      <c t="n" r="C12" s="6">
        <v>561269</v>
      </c>
      <c t="n" r="D12" s="6">
        <v>1540182</v>
      </c>
      <c t="n" r="E12" s="6">
        <v>1345082</v>
      </c>
    </row>
    <row r="13" spans="1:5">
      <c t="s" r="A13" s="4">
        <v>416</v>
      </c>
      <c t="n" r="B13" s="6">
        <v>23728</v>
      </c>
      <c t="n" r="C13" s="6">
        <v>56699</v>
      </c>
      <c t="n" r="D13" s="6">
        <v>296329</v>
      </c>
      <c t="n" r="E13" s="6">
        <v>257543</v>
      </c>
    </row>
    <row r="14" spans="1:5">
      <c t="s" r="A14" s="4">
        <v>280</v>
      </c>
      <c t="n" r="B14" s="6">
        <v>593838</v>
      </c>
      <c t="n" r="C14" s="6">
        <v>617968</v>
      </c>
      <c t="n" r="D14" s="6">
        <v>1836511</v>
      </c>
      <c t="n" r="E14" s="6">
        <v>1602625</v>
      </c>
    </row>
    <row r="15" spans="1:5">
      <c t="s" r="A15" s="4">
        <v>418</v>
      </c>
      <c t="n" r="B15" s="6">
        <v>471950</v>
      </c>
      <c t="n" r="C15" s="6">
        <v>433882</v>
      </c>
      <c t="n" r="D15" s="6">
        <v>471950</v>
      </c>
      <c t="n" r="E15" s="6">
        <v>433882</v>
      </c>
    </row>
    <row r="16" spans="1:5">
      <c t="s" r="A16" s="4">
        <v>412</v>
      </c>
      <c t="n" r="B16" s="6">
        <v>39427</v>
      </c>
      <c t="n" r="C16" s="6">
        <v>39099</v>
      </c>
      <c t="n" r="D16" s="6">
        <v>39427</v>
      </c>
      <c t="n" r="E16" s="6">
        <v>39099</v>
      </c>
    </row>
    <row r="17" spans="1:5">
      <c t="s" r="A17" s="4">
        <v>419</v>
      </c>
      <c t="n" r="B17" s="6">
        <v>511377</v>
      </c>
      <c t="n" r="C17" s="6">
        <v>472981</v>
      </c>
      <c t="n" r="D17" s="6">
        <v>511377</v>
      </c>
      <c t="n" r="E17" s="6">
        <v>472981</v>
      </c>
    </row>
    <row r="18" spans="1:5">
      <c t="s" r="A18" s="4">
        <v>420</v>
      </c>
      <c t="n" r="B18" s="7">
        <v>7136</v>
      </c>
      <c t="n" r="C18" s="7">
        <v>-6089</v>
      </c>
      <c t="n" r="D18" s="7">
        <v>20540</v>
      </c>
      <c t="n" r="E18" s="7">
        <v>-181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1</v>
      </c>
      <c t="s" r="B1" s="2">
        <v>1</v>
      </c>
    </row>
    <row r="2" spans="1:3">
      <c t="s" r="B2" s="2">
        <v>29</v>
      </c>
      <c t="s" r="C2" s="2">
        <v>422</v>
      </c>
    </row>
    <row r="3" spans="1:3">
      <c t="s" r="A3" s="3">
        <v>423</v>
      </c>
    </row>
    <row r="4" spans="1:3">
      <c t="s" r="A4" s="4">
        <v>424</v>
      </c>
      <c t="n" r="C4" s="7">
        <v>30000</v>
      </c>
    </row>
    <row r="5" spans="1:3">
      <c t="s" r="A5" s="4">
        <v>425</v>
      </c>
    </row>
    <row r="6" spans="1:3">
      <c t="s" r="A6" s="3">
        <v>423</v>
      </c>
    </row>
    <row r="7" spans="1:3">
      <c t="s" r="A7" s="4">
        <v>426</v>
      </c>
      <c t="s" r="B7" s="4">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14"/>
  </cols>
  <sheetData>
    <row r="1" spans="1:6">
      <c t="s" r="A1" s="1">
        <v>428</v>
      </c>
      <c t="s" r="B1" s="2">
        <v>75</v>
      </c>
      <c t="s" r="E1" s="2">
        <v>1</v>
      </c>
    </row>
    <row r="2" spans="1:6">
      <c t="s" r="B2" s="2">
        <v>29</v>
      </c>
      <c t="s" r="C2" s="2">
        <v>429</v>
      </c>
      <c t="s" r="D2" s="2">
        <v>76</v>
      </c>
      <c t="s" r="E2" s="2">
        <v>29</v>
      </c>
      <c t="s" r="F2" s="2">
        <v>76</v>
      </c>
    </row>
    <row r="3" spans="1:6">
      <c t="s" r="A3" s="3">
        <v>430</v>
      </c>
    </row>
    <row r="4" spans="1:6">
      <c t="s" r="A4" s="4">
        <v>96</v>
      </c>
      <c t="n" r="B4" s="7">
        <v>-7873</v>
      </c>
      <c t="n" r="D4" s="7">
        <v>-1850</v>
      </c>
      <c t="n" r="E4" s="7">
        <v>-2457</v>
      </c>
      <c t="n" r="F4" s="7">
        <v>-631</v>
      </c>
    </row>
    <row r="5" spans="1:6">
      <c t="s" r="A5" s="4">
        <v>431</v>
      </c>
      <c t="n" r="E5" s="6">
        <v>-4026</v>
      </c>
      <c t="n" r="F5" s="7">
        <v>-5140</v>
      </c>
    </row>
    <row r="6" spans="1:6">
      <c t="s" r="A6" s="4">
        <v>432</v>
      </c>
    </row>
    <row r="7" spans="1:6">
      <c t="s" r="A7" s="3">
        <v>430</v>
      </c>
    </row>
    <row r="8" spans="1:6">
      <c t="s" r="A8" s="4">
        <v>433</v>
      </c>
      <c t="s" r="B8" s="4">
        <v>434</v>
      </c>
      <c t="s" r="C8" s="4">
        <v>435</v>
      </c>
    </row>
    <row r="9" spans="1:6">
      <c t="s" r="A9" s="4">
        <v>431</v>
      </c>
      <c t="n" r="B9" s="7">
        <v>2633</v>
      </c>
    </row>
    <row r="10" spans="1:6">
      <c t="s" r="A10" s="4">
        <v>436</v>
      </c>
    </row>
    <row r="11" spans="1:6">
      <c t="s" r="A11" s="3">
        <v>430</v>
      </c>
    </row>
    <row r="12" spans="1:6">
      <c t="s" r="A12" s="4">
        <v>96</v>
      </c>
      <c t="n" r="E12" s="7">
        <v>-3129</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t="s" r="A1" s="1">
        <v>437</v>
      </c>
      <c t="s" r="B1" s="2">
        <v>75</v>
      </c>
      <c t="s" r="D1" s="2">
        <v>1</v>
      </c>
    </row>
    <row r="2" spans="1:6">
      <c t="s" r="B2" s="2">
        <v>29</v>
      </c>
      <c t="s" r="C2" s="2">
        <v>76</v>
      </c>
      <c t="s" r="D2" s="2">
        <v>29</v>
      </c>
      <c t="s" r="E2" s="2">
        <v>76</v>
      </c>
      <c t="s" r="F2" s="2">
        <v>30</v>
      </c>
    </row>
    <row r="3" spans="1:6">
      <c t="s" r="A3" s="3">
        <v>438</v>
      </c>
    </row>
    <row r="4" spans="1:6">
      <c t="s" r="A4" s="4">
        <v>439</v>
      </c>
      <c t="n" r="B4" s="7">
        <v>779</v>
      </c>
      <c t="n" r="C4" s="7">
        <v>1160</v>
      </c>
      <c t="n" r="D4" s="7">
        <v>2907</v>
      </c>
      <c t="n" r="E4" s="7">
        <v>3217</v>
      </c>
    </row>
    <row r="5" spans="1:6">
      <c t="s" r="A5" s="4">
        <v>440</v>
      </c>
      <c t="n" r="B5" s="6">
        <v>1874</v>
      </c>
      <c t="n" r="C5" s="6">
        <v>2322</v>
      </c>
      <c t="n" r="D5" s="6">
        <v>6575</v>
      </c>
      <c t="n" r="E5" s="6">
        <v>6544</v>
      </c>
    </row>
    <row r="6" spans="1:6">
      <c t="s" r="A6" s="4">
        <v>441</v>
      </c>
      <c t="n" r="B6" s="6">
        <v>-1928</v>
      </c>
      <c t="n" r="C6" s="6">
        <v>-2350</v>
      </c>
      <c t="n" r="D6" s="6">
        <v>-6908</v>
      </c>
      <c t="n" r="E6" s="6">
        <v>-6564</v>
      </c>
    </row>
    <row r="7" spans="1:6">
      <c t="s" r="A7" s="4">
        <v>442</v>
      </c>
      <c t="n" r="B7" s="6">
        <v>-96</v>
      </c>
      <c t="n" r="C7" s="6">
        <v>-126</v>
      </c>
      <c t="n" r="D7" s="6">
        <v>-342</v>
      </c>
      <c t="n" r="E7" s="6">
        <v>-352</v>
      </c>
    </row>
    <row r="8" spans="1:6">
      <c t="s" r="A8" s="4">
        <v>443</v>
      </c>
      <c t="n" r="B8" s="6">
        <v>863</v>
      </c>
      <c t="n" r="C8" s="6">
        <v>1665</v>
      </c>
      <c t="n" r="D8" s="6">
        <v>2877</v>
      </c>
      <c t="n" r="E8" s="6">
        <v>4784</v>
      </c>
    </row>
    <row r="9" spans="1:6">
      <c t="s" r="A9" s="4">
        <v>444</v>
      </c>
      <c t="n" r="B9" s="7">
        <v>1492</v>
      </c>
      <c t="n" r="C9" s="7">
        <v>2671</v>
      </c>
      <c t="n" r="D9" s="6">
        <v>5109</v>
      </c>
      <c t="n" r="E9" s="7">
        <v>7629</v>
      </c>
    </row>
    <row r="10" spans="1:6">
      <c t="s" r="A10" s="4">
        <v>445</v>
      </c>
      <c t="n" r="F10" s="7">
        <v>8000</v>
      </c>
    </row>
    <row r="11" spans="1:6">
      <c t="s" r="A11" s="4">
        <v>446</v>
      </c>
      <c t="n" r="D11" s="7">
        <v>1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447</v>
      </c>
      <c t="s" r="B1" s="2">
        <v>75</v>
      </c>
      <c t="s" r="C1" s="2">
        <v>1</v>
      </c>
    </row>
    <row r="2" spans="1:5">
      <c t="s" r="B2" s="2">
        <v>29</v>
      </c>
      <c t="s" r="C2" s="2">
        <v>29</v>
      </c>
      <c t="s" r="D2" s="2">
        <v>76</v>
      </c>
      <c t="s" r="E2" s="2">
        <v>448</v>
      </c>
    </row>
    <row r="3" spans="1:5">
      <c t="s" r="A3" s="3">
        <v>449</v>
      </c>
    </row>
    <row r="4" spans="1:5">
      <c t="s" r="A4" s="4">
        <v>450</v>
      </c>
      <c t="n" r="C4" s="6">
        <v>2290</v>
      </c>
      <c t="n" r="D4" s="6">
        <v>7235</v>
      </c>
    </row>
    <row r="5" spans="1:5">
      <c t="s" r="A5" s="4">
        <v>73</v>
      </c>
    </row>
    <row r="6" spans="1:5">
      <c t="s" r="A6" s="3">
        <v>449</v>
      </c>
    </row>
    <row r="7" spans="1:5">
      <c t="s" r="A7" s="4">
        <v>451</v>
      </c>
      <c t="n" r="E7" s="7">
        <v>25000</v>
      </c>
    </row>
    <row r="8" spans="1:5">
      <c t="s" r="A8" s="4">
        <v>450</v>
      </c>
      <c t="n" r="B8" s="6">
        <v>299884</v>
      </c>
      <c t="n" r="C8" s="6">
        <v>951831</v>
      </c>
    </row>
    <row r="9" spans="1:5">
      <c t="s" r="A9" s="4">
        <v>452</v>
      </c>
      <c t="n" r="B9" s="8">
        <v>22.6</v>
      </c>
      <c t="n" r="C9" s="8">
        <v>22.54</v>
      </c>
    </row>
    <row r="10" spans="1:5">
      <c t="s" r="A10" s="4">
        <v>453</v>
      </c>
      <c t="n" r="B10" s="7">
        <v>6825</v>
      </c>
      <c t="n" r="C10" s="7">
        <v>2141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454</v>
      </c>
      <c t="s" r="B1" s="2">
        <v>75</v>
      </c>
      <c t="s" r="D1" s="2">
        <v>1</v>
      </c>
    </row>
    <row r="2" spans="1:5">
      <c t="s" r="B2" s="2">
        <v>29</v>
      </c>
      <c t="s" r="C2" s="2">
        <v>76</v>
      </c>
      <c t="s" r="D2" s="2">
        <v>29</v>
      </c>
      <c t="s" r="E2" s="2">
        <v>76</v>
      </c>
    </row>
    <row r="3" spans="1:5">
      <c t="s" r="A3" s="3">
        <v>455</v>
      </c>
    </row>
    <row r="4" spans="1:5">
      <c t="s" r="A4" s="4">
        <v>456</v>
      </c>
      <c t="n" r="D4" s="7">
        <v>846856</v>
      </c>
    </row>
    <row r="5" spans="1:5">
      <c t="s" r="A5" s="4">
        <v>457</v>
      </c>
      <c t="n" r="B5" s="7">
        <v>2417</v>
      </c>
      <c t="n" r="C5" s="7">
        <v>-5764</v>
      </c>
      <c t="n" r="D5" s="6">
        <v>40233</v>
      </c>
      <c t="n" r="E5" s="7">
        <v>-17269</v>
      </c>
    </row>
    <row r="6" spans="1:5">
      <c t="s" r="A6" s="4">
        <v>458</v>
      </c>
      <c t="n" r="B6" s="6">
        <v>-3835</v>
      </c>
      <c t="n" r="C6" s="6">
        <v>1882</v>
      </c>
      <c t="n" r="D6" s="6">
        <v>-5165</v>
      </c>
      <c t="n" r="E6" s="6">
        <v>-12098</v>
      </c>
    </row>
    <row r="7" spans="1:5">
      <c t="s" r="A7" s="4">
        <v>110</v>
      </c>
      <c t="n" r="B7" s="6">
        <v>-1418</v>
      </c>
      <c t="n" r="C7" s="6">
        <v>-3882</v>
      </c>
      <c t="n" r="D7" s="6">
        <v>35068</v>
      </c>
      <c t="n" r="E7" s="6">
        <v>-29367</v>
      </c>
    </row>
    <row r="8" spans="1:5">
      <c t="s" r="A8" s="4">
        <v>456</v>
      </c>
      <c t="n" r="B8" s="6">
        <v>868207</v>
      </c>
      <c t="n" r="C8" s="6">
        <v>831064</v>
      </c>
      <c t="n" r="D8" s="6">
        <v>868207</v>
      </c>
      <c t="n" r="E8" s="6">
        <v>831064</v>
      </c>
    </row>
    <row r="9" spans="1:5">
      <c t="s" r="A9" s="4">
        <v>459</v>
      </c>
    </row>
    <row r="10" spans="1:5">
      <c t="s" r="A10" s="3">
        <v>455</v>
      </c>
    </row>
    <row r="11" spans="1:5">
      <c t="s" r="A11" s="4">
        <v>456</v>
      </c>
      <c t="n" r="B11" s="6">
        <v>97885</v>
      </c>
      <c t="n" r="C11" s="6">
        <v>74217</v>
      </c>
      <c t="n" r="D11" s="6">
        <v>62478</v>
      </c>
      <c t="n" r="E11" s="6">
        <v>101467</v>
      </c>
    </row>
    <row r="12" spans="1:5">
      <c t="s" r="A12" s="4">
        <v>457</v>
      </c>
      <c t="n" r="B12" s="6">
        <v>2417</v>
      </c>
      <c t="n" r="C12" s="6">
        <v>-5764</v>
      </c>
      <c t="n" r="D12" s="6">
        <v>40233</v>
      </c>
      <c t="n" r="E12" s="6">
        <v>-17269</v>
      </c>
    </row>
    <row r="13" spans="1:5">
      <c t="s" r="A13" s="4">
        <v>458</v>
      </c>
      <c t="n" r="B13" s="6">
        <v>-4301</v>
      </c>
      <c t="n" r="C13" s="6">
        <v>943</v>
      </c>
      <c t="n" r="D13" s="6">
        <v>-6710</v>
      </c>
      <c t="n" r="E13" s="6">
        <v>-14802</v>
      </c>
    </row>
    <row r="14" spans="1:5">
      <c t="s" r="A14" s="4">
        <v>110</v>
      </c>
      <c t="n" r="B14" s="6">
        <v>-1884</v>
      </c>
      <c t="n" r="C14" s="6">
        <v>-4821</v>
      </c>
      <c t="n" r="D14" s="6">
        <v>33523</v>
      </c>
      <c t="n" r="E14" s="6">
        <v>-32071</v>
      </c>
    </row>
    <row r="15" spans="1:5">
      <c t="s" r="A15" s="4">
        <v>456</v>
      </c>
      <c t="n" r="B15" s="6">
        <v>96001</v>
      </c>
      <c t="n" r="C15" s="6">
        <v>69396</v>
      </c>
      <c t="n" r="D15" s="6">
        <v>96001</v>
      </c>
      <c t="n" r="E15" s="6">
        <v>69396</v>
      </c>
    </row>
    <row r="16" spans="1:5">
      <c t="s" r="A16" s="4">
        <v>460</v>
      </c>
    </row>
    <row r="17" spans="1:5">
      <c t="s" r="A17" s="3">
        <v>455</v>
      </c>
    </row>
    <row r="18" spans="1:5">
      <c t="s" r="A18" s="4">
        <v>456</v>
      </c>
      <c t="n" r="B18" s="6">
        <v>-35776</v>
      </c>
      <c t="n" r="C18" s="6">
        <v>-50926</v>
      </c>
      <c t="n" r="D18" s="6">
        <v>-36855</v>
      </c>
      <c t="n" r="E18" s="6">
        <v>-52691</v>
      </c>
    </row>
    <row r="19" spans="1:5">
      <c t="s" r="A19" s="4">
        <v>457</v>
      </c>
      <c t="n" r="B19" s="6">
        <v>0</v>
      </c>
      <c t="n" r="C19" s="6">
        <v>0</v>
      </c>
      <c t="n" r="D19" s="6">
        <v>0</v>
      </c>
      <c t="n" r="E19" s="6">
        <v>0</v>
      </c>
    </row>
    <row r="20" spans="1:5">
      <c t="s" r="A20" s="4">
        <v>458</v>
      </c>
      <c t="n" r="B20" s="6">
        <v>466</v>
      </c>
      <c t="n" r="C20" s="6">
        <v>939</v>
      </c>
      <c t="n" r="D20" s="6">
        <v>1545</v>
      </c>
      <c t="n" r="E20" s="6">
        <v>2704</v>
      </c>
    </row>
    <row r="21" spans="1:5">
      <c t="s" r="A21" s="4">
        <v>110</v>
      </c>
      <c t="n" r="B21" s="6">
        <v>466</v>
      </c>
      <c t="n" r="C21" s="6">
        <v>939</v>
      </c>
      <c t="n" r="D21" s="6">
        <v>1545</v>
      </c>
      <c t="n" r="E21" s="6">
        <v>2704</v>
      </c>
    </row>
    <row r="22" spans="1:5">
      <c t="s" r="A22" s="4">
        <v>456</v>
      </c>
      <c t="n" r="B22" s="6">
        <v>-35310</v>
      </c>
      <c t="n" r="C22" s="6">
        <v>-49987</v>
      </c>
      <c t="n" r="D22" s="6">
        <v>-35310</v>
      </c>
      <c t="n" r="E22" s="6">
        <v>-49987</v>
      </c>
    </row>
    <row r="23" spans="1:5">
      <c t="s" r="A23" s="4">
        <v>461</v>
      </c>
    </row>
    <row r="24" spans="1:5">
      <c t="s" r="A24" s="3">
        <v>455</v>
      </c>
    </row>
    <row r="25" spans="1:5">
      <c t="s" r="A25" s="4">
        <v>456</v>
      </c>
      <c t="n" r="B25" s="6">
        <v>62109</v>
      </c>
      <c t="n" r="C25" s="6">
        <v>23291</v>
      </c>
      <c t="n" r="D25" s="6">
        <v>25623</v>
      </c>
      <c t="n" r="E25" s="6">
        <v>48776</v>
      </c>
    </row>
    <row r="26" spans="1:5">
      <c t="s" r="A26" s="4">
        <v>456</v>
      </c>
      <c t="n" r="B26" s="7">
        <v>60691</v>
      </c>
      <c t="n" r="C26" s="7">
        <v>19409</v>
      </c>
      <c t="n" r="D26" s="7">
        <v>60691</v>
      </c>
      <c t="n" r="E26" s="7">
        <v>194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2</v>
      </c>
      <c t="s" r="B1" s="2">
        <v>75</v>
      </c>
      <c t="s" r="D1" s="2">
        <v>1</v>
      </c>
    </row>
    <row r="2" spans="1:5">
      <c t="s" r="B2" s="2">
        <v>29</v>
      </c>
      <c t="s" r="C2" s="2">
        <v>76</v>
      </c>
      <c t="s" r="D2" s="2">
        <v>29</v>
      </c>
      <c t="s" r="E2" s="2">
        <v>76</v>
      </c>
    </row>
    <row r="3" spans="1:5">
      <c t="s" r="A3" s="3">
        <v>200</v>
      </c>
    </row>
    <row r="4" spans="1:5">
      <c t="s" r="A4" s="4">
        <v>463</v>
      </c>
      <c t="n" r="B4" s="7">
        <v>-383</v>
      </c>
      <c t="n" r="C4" s="7">
        <v>2321</v>
      </c>
      <c t="n" r="D4" s="7">
        <v>1931</v>
      </c>
      <c t="n" r="E4" s="7">
        <v>5520</v>
      </c>
    </row>
    <row r="5" spans="1:5">
      <c t="s" r="A5" s="4">
        <v>464</v>
      </c>
      <c t="n" r="D5" s="6">
        <v>0</v>
      </c>
      <c t="n" r="E5" s="6">
        <v>0</v>
      </c>
    </row>
    <row r="6" spans="1:5">
      <c t="s" r="A6" s="4">
        <v>465</v>
      </c>
      <c t="n" r="D6" s="6">
        <v>2290</v>
      </c>
      <c t="n" r="E6" s="6">
        <v>72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6</v>
      </c>
      <c t="s" r="B1" s="2">
        <v>75</v>
      </c>
      <c t="s" r="D1" s="2">
        <v>1</v>
      </c>
    </row>
    <row r="2" spans="1:5">
      <c t="s" r="B2" s="2">
        <v>29</v>
      </c>
      <c t="s" r="C2" s="2">
        <v>76</v>
      </c>
      <c t="s" r="D2" s="2">
        <v>29</v>
      </c>
      <c t="s" r="E2" s="2">
        <v>76</v>
      </c>
    </row>
    <row r="3" spans="1:5">
      <c t="s" r="A3" s="3">
        <v>467</v>
      </c>
    </row>
    <row r="4" spans="1:5">
      <c t="s" r="A4" s="4">
        <v>468</v>
      </c>
      <c t="n" r="B4" s="7">
        <v>-1941</v>
      </c>
      <c t="n" r="C4" s="7">
        <v>4194</v>
      </c>
      <c t="n" r="D4" s="7">
        <v>5395</v>
      </c>
      <c t="n" r="E4" s="7">
        <v>37956</v>
      </c>
    </row>
    <row r="5" spans="1:5">
      <c t="s" r="A5" s="3">
        <v>469</v>
      </c>
    </row>
    <row r="6" spans="1:5">
      <c t="s" r="A6" s="4">
        <v>470</v>
      </c>
      <c t="n" r="B6" s="6">
        <v>24386076</v>
      </c>
      <c t="n" r="C6" s="6">
        <v>25388077</v>
      </c>
      <c t="n" r="D6" s="6">
        <v>24534647</v>
      </c>
      <c t="n" r="E6" s="6">
        <v>25932049</v>
      </c>
    </row>
    <row r="7" spans="1:5">
      <c t="s" r="A7" s="4">
        <v>471</v>
      </c>
      <c t="n" r="B7" s="6">
        <v>0</v>
      </c>
      <c t="n" r="C7" s="6">
        <v>72983</v>
      </c>
      <c t="n" r="D7" s="6">
        <v>70632</v>
      </c>
      <c t="n" r="E7" s="6">
        <v>88688</v>
      </c>
    </row>
    <row r="8" spans="1:5">
      <c t="s" r="A8" s="4">
        <v>472</v>
      </c>
      <c t="n" r="B8" s="6">
        <v>24386076</v>
      </c>
      <c t="n" r="C8" s="6">
        <v>25461060</v>
      </c>
      <c t="n" r="D8" s="6">
        <v>24605279</v>
      </c>
      <c t="n" r="E8" s="6">
        <v>26020737</v>
      </c>
    </row>
    <row r="9" spans="1:5">
      <c t="s" r="A9" s="4">
        <v>473</v>
      </c>
      <c t="n" r="B9" s="8">
        <v>-0.08</v>
      </c>
      <c t="n" r="C9" s="8">
        <v>0.17</v>
      </c>
      <c t="n" r="D9" s="8">
        <v>0.22</v>
      </c>
      <c t="n" r="E9" s="8">
        <v>1.46</v>
      </c>
    </row>
    <row r="10" spans="1:5">
      <c t="s" r="A10" s="4">
        <v>474</v>
      </c>
      <c t="n" r="B10" s="8">
        <v>-0.08</v>
      </c>
      <c t="n" r="C10" s="8">
        <v>0.16</v>
      </c>
      <c t="n" r="D10" s="8">
        <v>0.22</v>
      </c>
      <c t="n" r="E10" s="8">
        <v>1.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5</v>
      </c>
      <c t="s" r="B1" s="2">
        <v>476</v>
      </c>
      <c t="s" r="C1" s="2">
        <v>29</v>
      </c>
    </row>
    <row r="2" spans="1:3">
      <c t="s" r="A2" s="4">
        <v>477</v>
      </c>
    </row>
    <row r="3" spans="1:3">
      <c t="s" r="A3" s="3">
        <v>478</v>
      </c>
    </row>
    <row r="4" spans="1:3">
      <c t="s" r="A4" s="4">
        <v>479</v>
      </c>
      <c t="s" r="C4" s="4">
        <v>480</v>
      </c>
    </row>
    <row r="5" spans="1:3">
      <c t="s" r="A5" s="4">
        <v>481</v>
      </c>
    </row>
    <row r="6" spans="1:3">
      <c t="s" r="A6" s="3">
        <v>478</v>
      </c>
    </row>
    <row r="7" spans="1:3">
      <c t="s" r="A7" s="4">
        <v>482</v>
      </c>
      <c t="n" r="C7" s="7">
        <v>3000</v>
      </c>
    </row>
    <row r="8" spans="1:3">
      <c t="s" r="A8" s="4">
        <v>483</v>
      </c>
      <c t="n" r="B8" s="7">
        <v>3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v>
      </c>
      <c t="s" r="B1" s="2">
        <v>75</v>
      </c>
      <c t="s" r="D1" s="2">
        <v>1</v>
      </c>
    </row>
    <row r="2" spans="1:5">
      <c t="s" r="B2" s="2">
        <v>29</v>
      </c>
      <c t="s" r="C2" s="2">
        <v>76</v>
      </c>
      <c t="s" r="D2" s="2">
        <v>29</v>
      </c>
      <c t="s" r="E2" s="2">
        <v>76</v>
      </c>
    </row>
    <row r="3" spans="1:5">
      <c t="s" r="A3" s="3">
        <v>104</v>
      </c>
    </row>
    <row r="4" spans="1:5">
      <c t="s" r="A4" s="4">
        <v>97</v>
      </c>
      <c t="n" r="B4" s="7">
        <v>-1944</v>
      </c>
      <c t="n" r="C4" s="7">
        <v>4164</v>
      </c>
      <c t="n" r="D4" s="7">
        <v>5389</v>
      </c>
      <c t="n" r="E4" s="7">
        <v>37871</v>
      </c>
    </row>
    <row r="5" spans="1:5">
      <c t="s" r="A5" s="3">
        <v>105</v>
      </c>
    </row>
    <row r="6" spans="1:5">
      <c t="s" r="A6" s="4">
        <v>106</v>
      </c>
      <c t="n" r="B6" s="6">
        <v>-1884</v>
      </c>
      <c t="n" r="C6" s="6">
        <v>-4821</v>
      </c>
      <c t="n" r="D6" s="6">
        <v>33523</v>
      </c>
      <c t="n" r="E6" s="6">
        <v>-32071</v>
      </c>
    </row>
    <row r="7" spans="1:5">
      <c t="s" r="A7" s="3">
        <v>107</v>
      </c>
    </row>
    <row r="8" spans="1:5">
      <c t="s" r="A8" s="4">
        <v>108</v>
      </c>
      <c t="n" r="B8" s="6">
        <v>525</v>
      </c>
      <c t="n" r="C8" s="6">
        <v>1016</v>
      </c>
      <c t="n" r="D8" s="6">
        <v>1754</v>
      </c>
      <c t="n" r="E8" s="6">
        <v>2919</v>
      </c>
    </row>
    <row r="9" spans="1:5">
      <c t="s" r="A9" s="4">
        <v>109</v>
      </c>
      <c t="n" r="B9" s="6">
        <v>-59</v>
      </c>
      <c t="n" r="C9" s="6">
        <v>-77</v>
      </c>
      <c t="n" r="D9" s="6">
        <v>-209</v>
      </c>
      <c t="n" r="E9" s="6">
        <v>-215</v>
      </c>
    </row>
    <row r="10" spans="1:5">
      <c t="s" r="A10" s="4">
        <v>110</v>
      </c>
      <c t="n" r="B10" s="6">
        <v>-1418</v>
      </c>
      <c t="n" r="C10" s="6">
        <v>-3882</v>
      </c>
      <c t="n" r="D10" s="6">
        <v>35068</v>
      </c>
      <c t="n" r="E10" s="6">
        <v>-29367</v>
      </c>
    </row>
    <row r="11" spans="1:5">
      <c t="s" r="A11" s="4">
        <v>111</v>
      </c>
      <c t="n" r="B11" s="6">
        <v>-3362</v>
      </c>
      <c t="n" r="C11" s="6">
        <v>282</v>
      </c>
      <c t="n" r="D11" s="6">
        <v>40457</v>
      </c>
      <c t="n" r="E11" s="6">
        <v>8504</v>
      </c>
    </row>
    <row r="12" spans="1:5">
      <c t="s" r="A12" s="4">
        <v>112</v>
      </c>
      <c t="n" r="B12" s="6">
        <v>3</v>
      </c>
      <c t="n" r="C12" s="6">
        <v>30</v>
      </c>
      <c t="n" r="D12" s="6">
        <v>6</v>
      </c>
      <c t="n" r="E12" s="6">
        <v>85</v>
      </c>
    </row>
    <row r="13" spans="1:5">
      <c t="s" r="A13" s="4">
        <v>113</v>
      </c>
      <c t="n" r="B13" s="7">
        <v>-3359</v>
      </c>
      <c t="n" r="C13" s="7">
        <v>312</v>
      </c>
      <c t="n" r="D13" s="7">
        <v>40463</v>
      </c>
      <c t="n" r="E13" s="7">
        <v>85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15"/>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4"/>
    <col customWidth="1" max="5" min="5" width="21"/>
    <col customWidth="1" max="6" min="6" width="4"/>
    <col customWidth="1" max="7" min="7" width="34"/>
    <col customWidth="1" max="8" min="8" width="21"/>
    <col customWidth="1" max="9" min="9" width="21"/>
  </cols>
  <sheetData>
    <row r="1" spans="1:9">
      <c t="s" r="A1" s="1">
        <v>484</v>
      </c>
      <c t="s" r="C1" s="2">
        <v>75</v>
      </c>
      <c t="s" r="G1" s="2">
        <v>1</v>
      </c>
    </row>
    <row r="2" spans="1:9">
      <c t="s" r="C2" s="2">
        <v>485</v>
      </c>
      <c t="s" r="E2" s="2">
        <v>275</v>
      </c>
      <c t="s" r="G2" s="2">
        <v>486</v>
      </c>
      <c t="s" r="H2" s="2">
        <v>275</v>
      </c>
      <c t="s" r="I2" s="2">
        <v>487</v>
      </c>
    </row>
    <row r="3" spans="1:9">
      <c t="s" r="A3" s="3">
        <v>209</v>
      </c>
    </row>
    <row r="4" spans="1:9">
      <c t="s" r="A4" s="4">
        <v>488</v>
      </c>
      <c t="n" r="G4" s="6">
        <v>3</v>
      </c>
    </row>
    <row r="5" spans="1:9">
      <c t="s" r="A5" s="4">
        <v>489</v>
      </c>
      <c t="n" r="G5" s="6">
        <v>8</v>
      </c>
    </row>
    <row r="6" spans="1:9">
      <c t="s" r="A6" s="4">
        <v>490</v>
      </c>
      <c t="n" r="G6" s="6">
        <v>2</v>
      </c>
    </row>
    <row r="7" spans="1:9">
      <c t="s" r="A7" s="3">
        <v>491</v>
      </c>
    </row>
    <row r="8" spans="1:9">
      <c t="s" r="A8" s="4">
        <v>78</v>
      </c>
      <c t="n" r="C8" s="7">
        <v>721187</v>
      </c>
      <c t="n" r="E8" s="7">
        <v>746718</v>
      </c>
      <c t="n" r="G8" s="7">
        <v>2188770</v>
      </c>
      <c t="n" r="H8" s="7">
        <v>2033383</v>
      </c>
    </row>
    <row r="9" spans="1:9">
      <c t="s" r="A9" s="4">
        <v>79</v>
      </c>
      <c t="n" r="C9" s="6">
        <v>4146</v>
      </c>
      <c t="n" r="E9" s="6">
        <v>6163</v>
      </c>
      <c t="n" r="G9" s="6">
        <v>13749</v>
      </c>
      <c t="n" r="H9" s="6">
        <v>39835</v>
      </c>
    </row>
    <row r="10" spans="1:9">
      <c t="s" r="A10" s="4">
        <v>80</v>
      </c>
      <c t="n" r="C10" s="6">
        <v>12337</v>
      </c>
      <c t="n" r="E10" s="6">
        <v>10618</v>
      </c>
      <c t="n" r="G10" s="6">
        <v>36570</v>
      </c>
      <c t="n" r="H10" s="6">
        <v>32534</v>
      </c>
    </row>
    <row r="11" spans="1:9">
      <c t="s" r="A11" s="4">
        <v>88</v>
      </c>
      <c t="n" r="C11" s="6">
        <v>744651</v>
      </c>
      <c t="n" r="E11" s="6">
        <v>765089</v>
      </c>
      <c t="n" r="G11" s="6">
        <v>2254109</v>
      </c>
      <c t="n" r="H11" s="6">
        <v>2128798</v>
      </c>
    </row>
    <row r="12" spans="1:9">
      <c t="s" r="A12" s="4">
        <v>492</v>
      </c>
      <c t="n" r="C12" s="6">
        <v>738541</v>
      </c>
      <c t="n" r="E12" s="6">
        <v>764361</v>
      </c>
      <c t="n" r="G12" s="6">
        <v>2241687</v>
      </c>
      <c t="n" r="H12" s="6">
        <v>2108408</v>
      </c>
    </row>
    <row r="13" spans="1:9">
      <c t="s" r="A13" s="3">
        <v>493</v>
      </c>
    </row>
    <row r="14" spans="1:9">
      <c t="s" r="A14" s="4">
        <v>494</v>
      </c>
      <c t="n" r="C14" s="6">
        <v>-14034</v>
      </c>
      <c t="n" r="E14" s="6">
        <v>3565</v>
      </c>
      <c t="n" r="G14" s="6">
        <v>-3761</v>
      </c>
      <c t="n" r="H14" s="6">
        <v>23085</v>
      </c>
    </row>
    <row r="15" spans="1:9">
      <c t="s" r="A15" s="4">
        <v>495</v>
      </c>
      <c t="n" r="C15" s="6">
        <v>5376</v>
      </c>
      <c t="n" r="E15" s="6">
        <v>-1561</v>
      </c>
      <c t="n" r="G15" s="6">
        <v>6954</v>
      </c>
      <c t="n" r="H15" s="6">
        <v>15259</v>
      </c>
    </row>
    <row r="16" spans="1:9">
      <c t="s" r="A16" s="4">
        <v>496</v>
      </c>
      <c t="n" r="C16" s="6">
        <v>-1893</v>
      </c>
      <c t="n" r="E16" s="6">
        <v>-1979</v>
      </c>
      <c t="n" r="G16" s="6">
        <v>-5729</v>
      </c>
      <c t="n" r="H16" s="6">
        <v>-6235</v>
      </c>
    </row>
    <row r="17" spans="1:9">
      <c t="s" r="A17" s="4">
        <v>497</v>
      </c>
      <c t="n" r="C17" s="6">
        <v>734</v>
      </c>
      <c t="n" r="E17" s="6">
        <v>2289</v>
      </c>
      <c t="n" r="G17" s="6">
        <v>5468</v>
      </c>
      <c t="n" r="H17" s="6">
        <v>5131</v>
      </c>
    </row>
    <row r="18" spans="1:9">
      <c t="s" r="A18" s="4">
        <v>498</v>
      </c>
      <c t="n" r="C18" s="6">
        <v>-9817</v>
      </c>
      <c t="n" r="E18" s="6">
        <v>2314</v>
      </c>
      <c t="n" r="G18" s="6">
        <v>2932</v>
      </c>
      <c t="n" r="H18" s="6">
        <v>37240</v>
      </c>
    </row>
    <row r="19" spans="1:9">
      <c t="s" r="A19" s="3">
        <v>499</v>
      </c>
    </row>
    <row r="20" spans="1:9">
      <c t="s" r="A20" s="4">
        <v>500</v>
      </c>
      <c t="n" r="C20" s="6">
        <v>3317</v>
      </c>
      <c t="n" r="E20" s="6">
        <v>3893</v>
      </c>
      <c t="n" r="G20" s="6">
        <v>10617</v>
      </c>
      <c t="n" r="H20" s="6">
        <v>12031</v>
      </c>
    </row>
    <row r="21" spans="1:9">
      <c t="s" r="A21" s="3">
        <v>394</v>
      </c>
    </row>
    <row r="22" spans="1:9">
      <c t="s" r="A22" s="4">
        <v>253</v>
      </c>
      <c t="n" r="C22" s="6">
        <v>2374918</v>
      </c>
      <c t="n" r="G22" s="6">
        <v>2374918</v>
      </c>
      <c t="n" r="I22" s="7">
        <v>2206145</v>
      </c>
    </row>
    <row r="23" spans="1:9">
      <c t="s" r="A23" s="4">
        <v>501</v>
      </c>
    </row>
    <row r="24" spans="1:9">
      <c t="s" r="A24" s="3">
        <v>502</v>
      </c>
    </row>
    <row r="25" spans="1:9">
      <c t="s" r="A25" s="4">
        <v>79</v>
      </c>
      <c t="n" r="H25" s="6">
        <v>24367</v>
      </c>
    </row>
    <row r="26" spans="1:9">
      <c t="s" r="A26" s="4">
        <v>503</v>
      </c>
    </row>
    <row r="27" spans="1:9">
      <c t="s" r="A27" s="3">
        <v>491</v>
      </c>
    </row>
    <row r="28" spans="1:9">
      <c t="s" r="A28" s="4">
        <v>504</v>
      </c>
      <c t="n" r="C28" s="6">
        <v>7</v>
      </c>
      <c t="n" r="E28" s="6">
        <v>15</v>
      </c>
      <c t="n" r="G28" s="6">
        <v>12</v>
      </c>
      <c t="n" r="H28" s="6">
        <v>45</v>
      </c>
    </row>
    <row r="29" spans="1:9">
      <c t="s" r="A29" s="3">
        <v>493</v>
      </c>
    </row>
    <row r="30" spans="1:9">
      <c t="s" r="A30" s="4">
        <v>504</v>
      </c>
      <c t="n" r="C30" s="6">
        <v>7</v>
      </c>
      <c t="n" r="E30" s="6">
        <v>15</v>
      </c>
      <c t="n" r="G30" s="6">
        <v>12</v>
      </c>
      <c t="n" r="H30" s="6">
        <v>45</v>
      </c>
    </row>
    <row r="31" spans="1:9">
      <c t="s" r="A31" s="4">
        <v>505</v>
      </c>
      <c t="n" r="C31" s="6">
        <v>-1771</v>
      </c>
      <c t="n" r="E31" s="6">
        <v>-3397</v>
      </c>
      <c t="n" r="G31" s="6">
        <v>-7645</v>
      </c>
      <c t="n" r="H31" s="6">
        <v>-10937</v>
      </c>
    </row>
    <row r="32" spans="1:9">
      <c t="s" r="A32" s="3">
        <v>499</v>
      </c>
    </row>
    <row r="33" spans="1:9">
      <c t="s" r="A33" s="4">
        <v>506</v>
      </c>
      <c t="n" r="C33" s="6">
        <v>197</v>
      </c>
      <c t="n" r="E33" s="6">
        <v>197</v>
      </c>
      <c t="n" r="G33" s="6">
        <v>590</v>
      </c>
      <c t="n" r="H33" s="6">
        <v>591</v>
      </c>
    </row>
    <row r="34" spans="1:9">
      <c t="s" r="A34" s="3">
        <v>507</v>
      </c>
    </row>
    <row r="35" spans="1:9">
      <c t="s" r="A35" s="4">
        <v>508</v>
      </c>
      <c t="n" r="C35" s="6">
        <v>2269</v>
      </c>
      <c t="n" r="G35" s="6">
        <v>2269</v>
      </c>
      <c t="n" r="I35" s="6">
        <v>12304</v>
      </c>
    </row>
    <row r="36" spans="1:9">
      <c t="s" r="A36" s="4">
        <v>40</v>
      </c>
      <c t="n" r="C36" s="6">
        <v>22620</v>
      </c>
      <c t="n" r="G36" s="6">
        <v>22620</v>
      </c>
      <c t="n" r="I36" s="6">
        <v>23219</v>
      </c>
    </row>
    <row r="37" spans="1:9">
      <c t="s" r="A37" s="4">
        <v>43</v>
      </c>
      <c t="n" r="C37" s="6">
        <v>29362</v>
      </c>
      <c t="n" r="G37" s="6">
        <v>29362</v>
      </c>
      <c t="n" r="I37" s="6">
        <v>31732</v>
      </c>
    </row>
    <row r="38" spans="1:9">
      <c t="s" r="A38" s="4">
        <v>509</v>
      </c>
      <c t="n" r="C38" s="6">
        <v>54251</v>
      </c>
      <c t="n" r="G38" s="6">
        <v>54251</v>
      </c>
      <c t="n" r="I38" s="6">
        <v>67255</v>
      </c>
    </row>
    <row r="39" spans="1:9">
      <c t="s" r="A39" s="4">
        <v>510</v>
      </c>
    </row>
    <row r="40" spans="1:9">
      <c t="s" r="A40" s="3">
        <v>491</v>
      </c>
    </row>
    <row r="41" spans="1:9">
      <c t="s" r="A41" s="4">
        <v>504</v>
      </c>
      <c t="s" r="B41" s="4">
        <v>511</v>
      </c>
      <c t="n" r="C41" s="6">
        <v>878</v>
      </c>
      <c t="n" r="E41" s="6">
        <v>905</v>
      </c>
      <c t="n" r="G41" s="6">
        <v>2693</v>
      </c>
      <c t="n" r="H41" s="6">
        <v>2768</v>
      </c>
    </row>
    <row r="42" spans="1:9">
      <c t="s" r="A42" s="4">
        <v>88</v>
      </c>
      <c t="s" r="B42" s="4">
        <v>511</v>
      </c>
      <c t="n" r="C42" s="6">
        <v>3380</v>
      </c>
      <c t="n" r="E42" s="6">
        <v>3675</v>
      </c>
      <c t="n" r="G42" s="6">
        <v>10357</v>
      </c>
      <c t="n" r="H42" s="6">
        <v>10700</v>
      </c>
    </row>
    <row r="43" spans="1:9">
      <c t="s" r="A43" s="3">
        <v>493</v>
      </c>
    </row>
    <row r="44" spans="1:9">
      <c t="s" r="A44" s="4">
        <v>512</v>
      </c>
      <c t="s" r="B44" s="4">
        <v>511</v>
      </c>
      <c t="n" r="C44" s="6">
        <v>-894</v>
      </c>
      <c t="n" r="E44" s="6">
        <v>-219</v>
      </c>
      <c t="n" r="G44" s="6">
        <v>-1255</v>
      </c>
      <c t="n" r="H44" s="6">
        <v>-503</v>
      </c>
    </row>
    <row r="45" spans="1:9">
      <c t="s" r="A45" s="4">
        <v>504</v>
      </c>
      <c t="s" r="B45" s="4">
        <v>511</v>
      </c>
      <c t="n" r="C45" s="6">
        <v>878</v>
      </c>
      <c t="n" r="E45" s="6">
        <v>905</v>
      </c>
      <c t="n" r="G45" s="6">
        <v>2693</v>
      </c>
      <c t="n" r="H45" s="6">
        <v>2768</v>
      </c>
    </row>
    <row r="46" spans="1:9">
      <c t="s" r="A46" s="3">
        <v>499</v>
      </c>
    </row>
    <row r="47" spans="1:9">
      <c t="s" r="A47" s="4">
        <v>513</v>
      </c>
      <c t="n" r="C47" s="6">
        <v>160</v>
      </c>
      <c t="s" r="D47" s="4">
        <v>511</v>
      </c>
      <c t="n" r="E47" s="6">
        <v>120</v>
      </c>
      <c t="s" r="F47" s="4">
        <v>511</v>
      </c>
      <c t="n" r="G47" s="6">
        <v>479</v>
      </c>
      <c t="n" r="H47" s="6">
        <v>365</v>
      </c>
    </row>
    <row r="48" spans="1:9">
      <c t="s" r="A48" s="3">
        <v>394</v>
      </c>
    </row>
    <row r="49" spans="1:9">
      <c t="s" r="A49" s="4">
        <v>253</v>
      </c>
      <c t="s" r="B49" s="4">
        <v>511</v>
      </c>
      <c t="n" r="C49" s="6">
        <v>26064</v>
      </c>
      <c t="n" r="G49" s="6">
        <v>26064</v>
      </c>
      <c t="n" r="I49" s="6">
        <v>25629</v>
      </c>
    </row>
    <row r="50" spans="1:9">
      <c t="s" r="A50" s="4">
        <v>514</v>
      </c>
    </row>
    <row r="51" spans="1:9">
      <c t="s" r="A51" s="3">
        <v>491</v>
      </c>
    </row>
    <row r="52" spans="1:9">
      <c t="s" r="A52" s="4">
        <v>515</v>
      </c>
      <c t="n" r="C52" s="6">
        <v>742803</v>
      </c>
      <c t="n" r="E52" s="6">
        <v>767033</v>
      </c>
      <c t="n" r="G52" s="6">
        <v>2254916</v>
      </c>
      <c t="n" r="H52" s="6">
        <v>2121160</v>
      </c>
    </row>
    <row r="53" spans="1:9">
      <c t="s" r="A53" s="3">
        <v>493</v>
      </c>
    </row>
    <row r="54" spans="1:9">
      <c t="s" r="A54" s="4">
        <v>512</v>
      </c>
      <c t="n" r="C54" s="6">
        <v>-14652</v>
      </c>
      <c t="n" r="E54" s="6">
        <v>4505</v>
      </c>
      <c t="n" r="G54" s="6">
        <v>-3283</v>
      </c>
      <c t="n" r="H54" s="6">
        <v>26740</v>
      </c>
    </row>
    <row r="55" spans="1:9">
      <c t="s" r="A55" s="3">
        <v>499</v>
      </c>
    </row>
    <row r="56" spans="1:9">
      <c t="s" r="A56" s="4">
        <v>513</v>
      </c>
      <c t="n" r="C56" s="6">
        <v>3120</v>
      </c>
      <c t="n" r="E56" s="6">
        <v>3696</v>
      </c>
      <c t="n" r="G56" s="6">
        <v>10027</v>
      </c>
      <c t="n" r="H56" s="6">
        <v>11440</v>
      </c>
    </row>
    <row r="57" spans="1:9">
      <c t="s" r="A57" s="3">
        <v>394</v>
      </c>
    </row>
    <row r="58" spans="1:9">
      <c t="s" r="A58" s="4">
        <v>253</v>
      </c>
      <c t="n" r="C58" s="6">
        <v>2382202</v>
      </c>
      <c t="n" r="G58" s="6">
        <v>2382202</v>
      </c>
      <c t="n" r="I58" s="6">
        <v>2181589</v>
      </c>
    </row>
    <row r="59" spans="1:9">
      <c t="s" r="A59" s="4">
        <v>516</v>
      </c>
    </row>
    <row r="60" spans="1:9">
      <c t="s" r="A60" s="3">
        <v>491</v>
      </c>
    </row>
    <row r="61" spans="1:9">
      <c t="s" r="A61" s="4">
        <v>78</v>
      </c>
      <c t="n" r="C61" s="6">
        <v>660660</v>
      </c>
      <c t="n" r="E61" s="6">
        <v>689532</v>
      </c>
      <c t="n" r="G61" s="6">
        <v>2007972</v>
      </c>
      <c t="n" r="H61" s="6">
        <v>1857216</v>
      </c>
    </row>
    <row r="62" spans="1:9">
      <c t="s" r="A62" s="4">
        <v>79</v>
      </c>
      <c t="n" r="C62" s="6">
        <v>4146</v>
      </c>
      <c t="n" r="E62" s="6">
        <v>6163</v>
      </c>
      <c t="n" r="G62" s="6">
        <v>13749</v>
      </c>
      <c t="n" r="H62" s="6">
        <v>39835</v>
      </c>
    </row>
    <row r="63" spans="1:9">
      <c t="s" r="A63" s="4">
        <v>80</v>
      </c>
      <c t="n" r="C63" s="6">
        <v>3628</v>
      </c>
      <c t="n" r="E63" s="6">
        <v>2727</v>
      </c>
      <c t="n" r="G63" s="6">
        <v>11215</v>
      </c>
      <c t="n" r="H63" s="6">
        <v>8444</v>
      </c>
    </row>
    <row r="64" spans="1:9">
      <c t="s" r="A64" s="4">
        <v>88</v>
      </c>
      <c t="n" r="C64" s="6">
        <v>669818</v>
      </c>
      <c t="n" r="E64" s="6">
        <v>698174</v>
      </c>
      <c t="n" r="G64" s="6">
        <v>2037457</v>
      </c>
      <c t="n" r="H64" s="6">
        <v>1909752</v>
      </c>
    </row>
    <row r="65" spans="1:9">
      <c t="s" r="A65" s="3">
        <v>493</v>
      </c>
    </row>
    <row r="66" spans="1:9">
      <c t="s" r="A66" s="4">
        <v>512</v>
      </c>
      <c t="n" r="C66" s="6">
        <v>-22022</v>
      </c>
      <c t="n" r="E66" s="6">
        <v>-2169</v>
      </c>
      <c t="n" r="G66" s="6">
        <v>-26443</v>
      </c>
      <c t="n" r="H66" s="6">
        <v>6288</v>
      </c>
    </row>
    <row r="67" spans="1:9">
      <c t="s" r="A67" s="3">
        <v>499</v>
      </c>
    </row>
    <row r="68" spans="1:9">
      <c t="s" r="A68" s="4">
        <v>513</v>
      </c>
      <c t="n" r="C68" s="6">
        <v>2622</v>
      </c>
      <c t="n" r="E68" s="6">
        <v>3227</v>
      </c>
      <c t="n" r="G68" s="6">
        <v>8395</v>
      </c>
      <c t="n" r="H68" s="6">
        <v>9987</v>
      </c>
    </row>
    <row r="69" spans="1:9">
      <c t="s" r="A69" s="3">
        <v>394</v>
      </c>
    </row>
    <row r="70" spans="1:9">
      <c t="s" r="A70" s="4">
        <v>253</v>
      </c>
      <c t="n" r="C70" s="6">
        <v>1165750</v>
      </c>
      <c t="n" r="G70" s="6">
        <v>1165750</v>
      </c>
      <c t="n" r="I70" s="6">
        <v>1034725</v>
      </c>
    </row>
    <row r="71" spans="1:9">
      <c t="s" r="A71" s="4">
        <v>517</v>
      </c>
    </row>
    <row r="72" spans="1:9">
      <c t="s" r="A72" s="3">
        <v>491</v>
      </c>
    </row>
    <row r="73" spans="1:9">
      <c t="s" r="A73" s="4">
        <v>78</v>
      </c>
      <c t="n" r="C73" s="6">
        <v>38729</v>
      </c>
      <c t="n" r="E73" s="6">
        <v>35636</v>
      </c>
      <c t="n" r="G73" s="6">
        <v>116286</v>
      </c>
      <c t="n" r="H73" s="6">
        <v>109661</v>
      </c>
    </row>
    <row r="74" spans="1:9">
      <c t="s" r="A74" s="4">
        <v>80</v>
      </c>
      <c t="n" r="C74" s="6">
        <v>6355</v>
      </c>
      <c t="n" r="E74" s="6">
        <v>5840</v>
      </c>
      <c t="n" r="G74" s="6">
        <v>18681</v>
      </c>
      <c t="n" r="H74" s="6">
        <v>17724</v>
      </c>
    </row>
    <row r="75" spans="1:9">
      <c t="s" r="A75" s="4">
        <v>88</v>
      </c>
      <c t="n" r="C75" s="6">
        <v>45296</v>
      </c>
      <c t="n" r="E75" s="6">
        <v>41530</v>
      </c>
      <c t="n" r="G75" s="6">
        <v>135518</v>
      </c>
      <c t="n" r="H75" s="6">
        <v>127570</v>
      </c>
    </row>
    <row r="76" spans="1:9">
      <c t="s" r="A76" s="3">
        <v>493</v>
      </c>
    </row>
    <row r="77" spans="1:9">
      <c t="s" r="A77" s="4">
        <v>512</v>
      </c>
      <c t="n" r="C77" s="6">
        <v>4247</v>
      </c>
      <c t="n" r="E77" s="6">
        <v>4300</v>
      </c>
      <c t="n" r="G77" s="6">
        <v>14899</v>
      </c>
      <c t="n" r="H77" s="6">
        <v>14402</v>
      </c>
    </row>
    <row r="78" spans="1:9">
      <c t="s" r="A78" s="3">
        <v>499</v>
      </c>
    </row>
    <row r="79" spans="1:9">
      <c t="s" r="A79" s="4">
        <v>513</v>
      </c>
      <c t="n" r="C79" s="6">
        <v>247</v>
      </c>
      <c t="n" r="E79" s="6">
        <v>261</v>
      </c>
      <c t="n" r="G79" s="6">
        <v>751</v>
      </c>
      <c t="n" r="H79" s="6">
        <v>810</v>
      </c>
    </row>
    <row r="80" spans="1:9">
      <c t="s" r="A80" s="3">
        <v>394</v>
      </c>
    </row>
    <row r="81" spans="1:9">
      <c t="s" r="A81" s="4">
        <v>253</v>
      </c>
      <c t="n" r="C81" s="6">
        <v>830074</v>
      </c>
      <c t="n" r="G81" s="6">
        <v>830074</v>
      </c>
      <c t="n" r="I81" s="6">
        <v>770721</v>
      </c>
    </row>
    <row r="82" spans="1:9">
      <c t="s" r="A82" s="4">
        <v>518</v>
      </c>
    </row>
    <row r="83" spans="1:9">
      <c t="s" r="A83" s="3">
        <v>491</v>
      </c>
    </row>
    <row r="84" spans="1:9">
      <c t="s" r="A84" s="4">
        <v>78</v>
      </c>
      <c t="n" r="C84" s="6">
        <v>21798</v>
      </c>
      <c t="n" r="E84" s="6">
        <v>21550</v>
      </c>
      <c t="n" r="G84" s="6">
        <v>64512</v>
      </c>
      <c t="n" r="H84" s="6">
        <v>66506</v>
      </c>
    </row>
    <row r="85" spans="1:9">
      <c t="s" r="A85" s="4">
        <v>80</v>
      </c>
      <c t="n" r="C85" s="6">
        <v>2358</v>
      </c>
      <c t="n" r="E85" s="6">
        <v>1951</v>
      </c>
      <c t="n" r="G85" s="6">
        <v>6612</v>
      </c>
      <c t="n" r="H85" s="6">
        <v>6172</v>
      </c>
    </row>
    <row r="86" spans="1:9">
      <c t="s" r="A86" s="4">
        <v>88</v>
      </c>
      <c t="n" r="C86" s="6">
        <v>24309</v>
      </c>
      <c t="n" r="E86" s="6">
        <v>23654</v>
      </c>
      <c t="n" r="G86" s="6">
        <v>71584</v>
      </c>
      <c t="n" r="H86" s="6">
        <v>73138</v>
      </c>
    </row>
    <row r="87" spans="1:9">
      <c t="s" r="A87" s="3">
        <v>493</v>
      </c>
    </row>
    <row r="88" spans="1:9">
      <c t="s" r="A88" s="4">
        <v>512</v>
      </c>
      <c t="n" r="C88" s="6">
        <v>4017</v>
      </c>
      <c t="n" r="E88" s="6">
        <v>2593</v>
      </c>
      <c t="n" r="G88" s="6">
        <v>9516</v>
      </c>
      <c t="n" r="H88" s="6">
        <v>6553</v>
      </c>
    </row>
    <row r="89" spans="1:9">
      <c t="s" r="A89" s="3">
        <v>499</v>
      </c>
    </row>
    <row r="90" spans="1:9">
      <c t="s" r="A90" s="4">
        <v>513</v>
      </c>
      <c t="n" r="C90" s="6">
        <v>91</v>
      </c>
      <c t="n" r="E90" s="6">
        <v>88</v>
      </c>
      <c t="n" r="G90" s="6">
        <v>402</v>
      </c>
      <c t="n" r="H90" s="6">
        <v>278</v>
      </c>
    </row>
    <row r="91" spans="1:9">
      <c t="s" r="A91" s="3">
        <v>394</v>
      </c>
    </row>
    <row r="92" spans="1:9">
      <c t="s" r="A92" s="4">
        <v>253</v>
      </c>
      <c t="n" r="C92" s="6">
        <v>360314</v>
      </c>
      <c t="n" r="G92" s="6">
        <v>360314</v>
      </c>
      <c t="n" r="I92" s="6">
        <v>350514</v>
      </c>
    </row>
    <row r="93" spans="1:9">
      <c t="s" r="A93" s="4">
        <v>519</v>
      </c>
    </row>
    <row r="94" spans="1:9">
      <c t="s" r="A94" s="3">
        <v>491</v>
      </c>
    </row>
    <row r="95" spans="1:9">
      <c t="s" r="A95" s="4">
        <v>520</v>
      </c>
      <c t="n" r="C95" s="6">
        <v>-1749</v>
      </c>
      <c t="n" r="E95" s="6">
        <v>41</v>
      </c>
      <c t="n" r="G95" s="6">
        <v>-5532</v>
      </c>
      <c t="n" r="H95" s="6">
        <v>-4902</v>
      </c>
    </row>
    <row r="96" spans="1:9">
      <c t="s" r="A96" s="4">
        <v>521</v>
      </c>
      <c t="n" r="C96" s="6">
        <v>-2502</v>
      </c>
      <c t="n" r="E96" s="6">
        <v>-2770</v>
      </c>
      <c t="n" r="G96" s="6">
        <v>-7664</v>
      </c>
      <c t="n" r="H96" s="6">
        <v>-7932</v>
      </c>
    </row>
    <row r="97" spans="1:9">
      <c t="s" r="A97" s="4">
        <v>522</v>
      </c>
      <c t="n" r="C97" s="6">
        <v>-18</v>
      </c>
      <c t="n" r="E97" s="6">
        <v>42</v>
      </c>
      <c t="n" r="G97" s="6">
        <v>-45</v>
      </c>
      <c t="n" r="H97" s="6">
        <v>37</v>
      </c>
    </row>
    <row r="98" spans="1:9">
      <c t="s" r="A98" s="3">
        <v>493</v>
      </c>
    </row>
    <row r="99" spans="1:9">
      <c t="s" r="A99" s="4">
        <v>523</v>
      </c>
      <c t="n" r="C99" s="6">
        <v>2382</v>
      </c>
      <c t="n" r="E99" s="6">
        <v>2442</v>
      </c>
      <c t="n" r="G99" s="6">
        <v>7155</v>
      </c>
      <c t="n" r="H99" s="6">
        <v>7237</v>
      </c>
    </row>
    <row r="100" spans="1:9">
      <c t="s" r="A100" s="3">
        <v>507</v>
      </c>
    </row>
    <row r="101" spans="1:9">
      <c t="s" r="A101" s="4">
        <v>524</v>
      </c>
      <c t="n" r="C101" s="6">
        <v>-61535</v>
      </c>
      <c t="n" r="G101" s="6">
        <v>-61535</v>
      </c>
      <c t="n" r="I101" s="7">
        <v>-42699</v>
      </c>
    </row>
    <row r="102" spans="1:9">
      <c t="s" r="A102" s="4">
        <v>525</v>
      </c>
    </row>
    <row r="103" spans="1:9">
      <c t="s" r="A103" s="3">
        <v>491</v>
      </c>
    </row>
    <row r="104" spans="1:9">
      <c t="s" r="A104" s="4">
        <v>526</v>
      </c>
      <c t="n" r="C104" s="6">
        <v>1384</v>
      </c>
      <c t="n" r="E104" s="6">
        <v>-248</v>
      </c>
      <c t="n" r="G104" s="6">
        <v>4521</v>
      </c>
      <c t="n" r="H104" s="6">
        <v>4257</v>
      </c>
    </row>
    <row r="105" spans="1:9">
      <c t="s" r="A105" s="4">
        <v>527</v>
      </c>
    </row>
    <row r="106" spans="1:9">
      <c t="s" r="A106" s="3">
        <v>491</v>
      </c>
    </row>
    <row r="107" spans="1:9">
      <c t="s" r="A107" s="4">
        <v>526</v>
      </c>
      <c t="n" r="C107" s="6">
        <v>212</v>
      </c>
      <c t="n" r="E107" s="6">
        <v>54</v>
      </c>
      <c t="n" r="G107" s="6">
        <v>551</v>
      </c>
      <c t="n" r="H107" s="6">
        <v>185</v>
      </c>
    </row>
    <row r="108" spans="1:9">
      <c t="s" r="A108" s="4">
        <v>528</v>
      </c>
    </row>
    <row r="109" spans="1:9">
      <c t="s" r="A109" s="3">
        <v>491</v>
      </c>
    </row>
    <row r="110" spans="1:9">
      <c t="s" r="A110" s="4">
        <v>526</v>
      </c>
      <c t="n" r="C110" s="6">
        <v>153</v>
      </c>
      <c t="n" r="E110" s="6">
        <v>153</v>
      </c>
      <c t="n" r="G110" s="6">
        <v>460</v>
      </c>
      <c t="n" r="H110" s="6">
        <v>460</v>
      </c>
    </row>
    <row r="111" spans="1:9">
      <c t="s" r="A111" s="4">
        <v>529</v>
      </c>
    </row>
    <row r="112" spans="1:9">
      <c t="s" r="A112" s="3">
        <v>491</v>
      </c>
    </row>
    <row r="113" spans="1:9">
      <c t="s" r="A113" s="4">
        <v>526</v>
      </c>
      <c t="s" r="B113" s="4">
        <v>511</v>
      </c>
      <c t="n" r="C113" s="7">
        <v>2502</v>
      </c>
      <c t="n" r="E113" s="7">
        <v>2770</v>
      </c>
      <c t="n" r="G113" s="7">
        <v>7664</v>
      </c>
      <c t="n" r="H113" s="7">
        <v>7932</v>
      </c>
    </row>
    <row r="114" spans="1:9">
      <c t="n" r="A114"/>
    </row>
    <row r="115" spans="1:9">
      <c t="s" r="A115" s="4">
        <v>511</v>
      </c>
      <c t="s" r="B115" s="4">
        <v>530</v>
      </c>
    </row>
  </sheetData>
  <mergeCells count="7">
    <mergeCell ref="A1:B2"/>
    <mergeCell ref="C1:F1"/>
    <mergeCell ref="G1:H1"/>
    <mergeCell ref="C2:D2"/>
    <mergeCell ref="E2:F2"/>
    <mergeCell ref="A114:H114"/>
    <mergeCell ref="B115:H1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1"/>
  </cols>
  <sheetData>
    <row r="1" spans="1:2">
      <c t="s" r="A1" s="1">
        <v>114</v>
      </c>
      <c t="s" r="B1" s="2">
        <v>115</v>
      </c>
    </row>
    <row r="2" spans="1:2">
      <c t="s" r="A2" s="4">
        <v>116</v>
      </c>
      <c t="n" r="B2" s="7">
        <v>858558</v>
      </c>
    </row>
    <row r="3" spans="1:2">
      <c t="s" r="A3" s="3">
        <v>117</v>
      </c>
    </row>
    <row r="4" spans="1:2">
      <c t="s" r="A4" s="4">
        <v>118</v>
      </c>
      <c t="n" r="B4" s="6">
        <v>5520</v>
      </c>
    </row>
    <row r="5" spans="1:2">
      <c t="s" r="A5" s="4">
        <v>119</v>
      </c>
      <c t="n" r="B5" s="6">
        <v>179</v>
      </c>
    </row>
    <row r="6" spans="1:2">
      <c t="s" r="A6" s="4">
        <v>120</v>
      </c>
      <c t="n" r="B6" s="6">
        <v>-41165</v>
      </c>
    </row>
    <row r="7" spans="1:2">
      <c t="s" r="A7" s="4">
        <v>121</v>
      </c>
      <c t="n" r="B7" s="6">
        <v>8589</v>
      </c>
    </row>
    <row r="8" spans="1:2">
      <c t="s" r="A8" s="4">
        <v>122</v>
      </c>
      <c t="n" r="B8" s="6">
        <v>831681</v>
      </c>
    </row>
    <row r="9" spans="1:2">
      <c t="s" r="A9" s="4">
        <v>123</v>
      </c>
      <c t="n" r="B9" s="6">
        <v>-617</v>
      </c>
    </row>
    <row r="10" spans="1:2">
      <c t="s" r="A10" s="4">
        <v>124</v>
      </c>
      <c t="n" r="B10" s="6">
        <v>831064</v>
      </c>
    </row>
    <row r="11" spans="1:2">
      <c t="s" r="A11" s="3">
        <v>117</v>
      </c>
    </row>
    <row r="12" spans="1:2">
      <c t="s" r="A12" s="4">
        <v>121</v>
      </c>
      <c t="n" r="B12" s="6">
        <v>312</v>
      </c>
    </row>
    <row r="13" spans="1:2">
      <c t="s" r="A13" s="4">
        <v>122</v>
      </c>
      <c t="n" r="B13" s="6">
        <v>831681</v>
      </c>
    </row>
    <row r="14" spans="1:2">
      <c t="s" r="A14" s="4">
        <v>123</v>
      </c>
      <c t="n" r="B14" s="6">
        <v>-617</v>
      </c>
    </row>
    <row r="15" spans="1:2">
      <c t="s" r="A15" s="4">
        <v>124</v>
      </c>
      <c t="n" r="B15" s="6">
        <v>831064</v>
      </c>
    </row>
    <row r="16" spans="1:2">
      <c t="s" r="A16" s="4">
        <v>125</v>
      </c>
      <c t="n" r="B16" s="6">
        <v>847526</v>
      </c>
    </row>
    <row r="17" spans="1:2">
      <c t="s" r="A17" s="3">
        <v>117</v>
      </c>
    </row>
    <row r="18" spans="1:2">
      <c t="s" r="A18" s="4">
        <v>118</v>
      </c>
      <c t="n" r="B18" s="6">
        <v>2266</v>
      </c>
    </row>
    <row r="19" spans="1:2">
      <c t="s" r="A19" s="4">
        <v>119</v>
      </c>
      <c t="n" r="B19" s="6">
        <v>55</v>
      </c>
    </row>
    <row r="20" spans="1:2">
      <c t="s" r="A20" s="4">
        <v>120</v>
      </c>
      <c t="n" r="B20" s="6">
        <v>-21427</v>
      </c>
    </row>
    <row r="21" spans="1:2">
      <c t="s" r="A21" s="4">
        <v>121</v>
      </c>
      <c t="n" r="B21" s="6">
        <v>40463</v>
      </c>
    </row>
    <row r="22" spans="1:2">
      <c t="s" r="A22" s="4">
        <v>126</v>
      </c>
      <c t="n" r="B22" s="6">
        <v>868883</v>
      </c>
    </row>
    <row r="23" spans="1:2">
      <c t="s" r="A23" s="4">
        <v>127</v>
      </c>
      <c t="n" r="B23" s="6">
        <v>-676</v>
      </c>
    </row>
    <row r="24" spans="1:2">
      <c t="s" r="A24" s="4">
        <v>128</v>
      </c>
      <c t="n" r="B24" s="6">
        <v>868207</v>
      </c>
    </row>
    <row r="25" spans="1:2">
      <c t="s" r="A25" s="3">
        <v>117</v>
      </c>
    </row>
    <row r="26" spans="1:2">
      <c t="s" r="A26" s="4">
        <v>121</v>
      </c>
      <c t="n" r="B26" s="6">
        <v>-3359</v>
      </c>
    </row>
    <row r="27" spans="1:2">
      <c t="s" r="A27" s="4">
        <v>126</v>
      </c>
      <c t="n" r="B27" s="6">
        <v>868883</v>
      </c>
    </row>
    <row r="28" spans="1:2">
      <c t="s" r="A28" s="4">
        <v>127</v>
      </c>
      <c t="n" r="B28" s="6">
        <v>-676</v>
      </c>
    </row>
    <row r="29" spans="1:2">
      <c t="s" r="A29" s="4">
        <v>128</v>
      </c>
      <c t="n" r="B29" s="7">
        <v>8682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9</v>
      </c>
      <c t="s" r="B1" s="2">
        <v>1</v>
      </c>
    </row>
    <row r="2" spans="1:3">
      <c t="s" r="B2" s="2">
        <v>29</v>
      </c>
      <c t="s" r="C2" s="2">
        <v>76</v>
      </c>
    </row>
    <row r="3" spans="1:3">
      <c t="s" r="A3" s="3">
        <v>130</v>
      </c>
    </row>
    <row r="4" spans="1:3">
      <c t="s" r="A4" s="4">
        <v>131</v>
      </c>
      <c t="n" r="B4" s="7">
        <v>5389</v>
      </c>
      <c t="n" r="C4" s="7">
        <v>37871</v>
      </c>
    </row>
    <row r="5" spans="1:3">
      <c t="s" r="A5" s="3">
        <v>132</v>
      </c>
    </row>
    <row r="6" spans="1:3">
      <c t="s" r="A6" s="4">
        <v>133</v>
      </c>
      <c t="n" r="B6" s="6">
        <v>10617</v>
      </c>
      <c t="n" r="C6" s="6">
        <v>12031</v>
      </c>
    </row>
    <row r="7" spans="1:3">
      <c t="s" r="A7" s="4">
        <v>134</v>
      </c>
      <c t="n" r="B7" s="6">
        <v>6181</v>
      </c>
      <c t="n" r="C7" s="6">
        <v>4956</v>
      </c>
    </row>
    <row r="8" spans="1:3">
      <c t="s" r="A8" s="4">
        <v>135</v>
      </c>
      <c t="n" r="B8" s="6">
        <v>2498</v>
      </c>
      <c t="n" r="C8" s="6">
        <v>11425</v>
      </c>
    </row>
    <row r="9" spans="1:3">
      <c t="s" r="A9" s="4">
        <v>136</v>
      </c>
      <c t="n" r="B9" s="6">
        <v>-4026</v>
      </c>
      <c t="n" r="C9" s="6">
        <v>-5140</v>
      </c>
    </row>
    <row r="10" spans="1:3">
      <c t="s" r="A10" s="4">
        <v>137</v>
      </c>
      <c t="n" r="B10" s="6">
        <v>-6954</v>
      </c>
      <c t="n" r="C10" s="6">
        <v>-15259</v>
      </c>
    </row>
    <row r="11" spans="1:3">
      <c t="s" r="A11" s="4">
        <v>138</v>
      </c>
      <c t="n" r="B11" s="6">
        <v>3091</v>
      </c>
      <c t="n" r="C11" s="6">
        <v>2557</v>
      </c>
    </row>
    <row r="12" spans="1:3">
      <c t="s" r="A12" s="4">
        <v>118</v>
      </c>
      <c t="n" r="B12" s="6">
        <v>1931</v>
      </c>
      <c t="n" r="C12" s="6">
        <v>5520</v>
      </c>
    </row>
    <row r="13" spans="1:3">
      <c t="s" r="A13" s="3">
        <v>139</v>
      </c>
    </row>
    <row r="14" spans="1:3">
      <c t="s" r="A14" s="4">
        <v>140</v>
      </c>
      <c t="n" r="B14" s="6">
        <v>-53816</v>
      </c>
      <c t="n" r="C14" s="6">
        <v>10983</v>
      </c>
    </row>
    <row r="15" spans="1:3">
      <c t="s" r="A15" s="4">
        <v>39</v>
      </c>
      <c t="n" r="B15" s="6">
        <v>-5250</v>
      </c>
      <c t="n" r="C15" s="6">
        <v>-2928</v>
      </c>
    </row>
    <row r="16" spans="1:3">
      <c t="s" r="A16" s="4">
        <v>141</v>
      </c>
      <c t="n" r="B16" s="6">
        <v>-2384</v>
      </c>
      <c t="n" r="C16" s="6">
        <v>869</v>
      </c>
    </row>
    <row r="17" spans="1:3">
      <c t="s" r="A17" s="4">
        <v>43</v>
      </c>
      <c t="n" r="B17" s="6">
        <v>-15598</v>
      </c>
      <c t="n" r="C17" s="6">
        <v>-13602</v>
      </c>
    </row>
    <row r="18" spans="1:3">
      <c t="s" r="A18" s="3">
        <v>142</v>
      </c>
    </row>
    <row r="19" spans="1:3">
      <c t="s" r="A19" s="4">
        <v>46</v>
      </c>
      <c t="n" r="B19" s="6">
        <v>19612</v>
      </c>
      <c t="n" r="C19" s="6">
        <v>82895</v>
      </c>
    </row>
    <row r="20" spans="1:3">
      <c t="s" r="A20" s="4">
        <v>47</v>
      </c>
      <c t="n" r="B20" s="6">
        <v>25874</v>
      </c>
      <c t="n" r="C20" s="6">
        <v>17410</v>
      </c>
    </row>
    <row r="21" spans="1:3">
      <c t="s" r="A21" s="4">
        <v>48</v>
      </c>
      <c t="n" r="B21" s="6">
        <v>79806</v>
      </c>
      <c t="n" r="C21" s="6">
        <v>-4216</v>
      </c>
    </row>
    <row r="22" spans="1:3">
      <c t="s" r="A22" s="4">
        <v>143</v>
      </c>
      <c t="n" r="B22" s="6">
        <v>7779</v>
      </c>
      <c t="n" r="C22" s="6">
        <v>8032</v>
      </c>
    </row>
    <row r="23" spans="1:3">
      <c t="s" r="A23" s="4">
        <v>51</v>
      </c>
      <c t="n" r="B23" s="6">
        <v>8261</v>
      </c>
      <c t="n" r="C23" s="6">
        <v>18066</v>
      </c>
    </row>
    <row r="24" spans="1:3">
      <c t="s" r="A24" s="4">
        <v>144</v>
      </c>
      <c t="n" r="B24" s="6">
        <v>83011</v>
      </c>
      <c t="n" r="C24" s="6">
        <v>171470</v>
      </c>
    </row>
    <row r="25" spans="1:3">
      <c t="s" r="A25" s="3">
        <v>145</v>
      </c>
    </row>
    <row r="26" spans="1:3">
      <c t="s" r="A26" s="4">
        <v>146</v>
      </c>
      <c t="n" r="B26" s="6">
        <v>227631</v>
      </c>
      <c t="n" r="C26" s="6">
        <v>307545</v>
      </c>
    </row>
    <row r="27" spans="1:3">
      <c t="s" r="A27" s="4">
        <v>147</v>
      </c>
      <c t="n" r="B27" s="6">
        <v>32308</v>
      </c>
      <c t="n" r="C27" s="6">
        <v>38323</v>
      </c>
    </row>
    <row r="28" spans="1:3">
      <c t="s" r="A28" s="4">
        <v>148</v>
      </c>
      <c t="n" r="B28" s="6">
        <v>67054</v>
      </c>
      <c t="n" r="C28" s="6">
        <v>81176</v>
      </c>
    </row>
    <row r="29" spans="1:3">
      <c t="s" r="A29" s="4">
        <v>149</v>
      </c>
      <c t="n" r="B29" s="6">
        <v>1220</v>
      </c>
      <c t="n" r="C29" s="6">
        <v>639</v>
      </c>
    </row>
    <row r="30" spans="1:3">
      <c t="s" r="A30" s="3">
        <v>145</v>
      </c>
    </row>
    <row r="31" spans="1:3">
      <c t="s" r="A31" s="4">
        <v>32</v>
      </c>
      <c t="n" r="B31" s="6">
        <v>-258378</v>
      </c>
      <c t="n" r="C31" s="6">
        <v>-360588</v>
      </c>
    </row>
    <row r="32" spans="1:3">
      <c t="s" r="A32" s="4">
        <v>33</v>
      </c>
      <c t="n" r="B32" s="6">
        <v>-153399</v>
      </c>
      <c t="n" r="C32" s="6">
        <v>-81901</v>
      </c>
    </row>
    <row r="33" spans="1:3">
      <c t="s" r="A33" s="4">
        <v>150</v>
      </c>
      <c t="n" r="B33" s="6">
        <v>-1124</v>
      </c>
      <c t="n" r="C33" s="6">
        <v>-623</v>
      </c>
    </row>
    <row r="34" spans="1:3">
      <c t="s" r="A34" s="4">
        <v>151</v>
      </c>
      <c t="n" r="B34" s="6">
        <v>-1939</v>
      </c>
      <c t="n" r="C34" s="6">
        <v>-2139</v>
      </c>
    </row>
    <row r="35" spans="1:3">
      <c t="s" r="A35" s="4">
        <v>152</v>
      </c>
      <c t="n" r="B35" s="6">
        <v>-471</v>
      </c>
      <c t="n" r="C35" s="6">
        <v>-498</v>
      </c>
    </row>
    <row r="36" spans="1:3">
      <c t="s" r="A36" s="4">
        <v>153</v>
      </c>
      <c t="n" r="B36" s="6">
        <v>-3517</v>
      </c>
      <c t="n" r="C36" s="6">
        <v>-5628</v>
      </c>
    </row>
    <row r="37" spans="1:3">
      <c t="s" r="A37" s="4">
        <v>154</v>
      </c>
      <c t="n" r="B37" s="6">
        <v>-90615</v>
      </c>
      <c t="n" r="C37" s="6">
        <v>-23694</v>
      </c>
    </row>
    <row r="38" spans="1:3">
      <c t="s" r="A38" s="3">
        <v>155</v>
      </c>
    </row>
    <row r="39" spans="1:3">
      <c t="s" r="A39" s="4">
        <v>156</v>
      </c>
      <c t="n" r="B39" s="6">
        <v>-1035</v>
      </c>
      <c t="n" r="C39" s="6">
        <v>-5262</v>
      </c>
    </row>
    <row r="40" spans="1:3">
      <c t="s" r="A40" s="4">
        <v>157</v>
      </c>
      <c t="n" r="B40" s="6">
        <v>-1230</v>
      </c>
      <c t="n" r="C40" s="6">
        <v>-12230</v>
      </c>
    </row>
    <row r="41" spans="1:3">
      <c t="s" r="A41" s="4">
        <v>120</v>
      </c>
      <c t="n" r="B41" s="6">
        <v>-21371</v>
      </c>
      <c t="n" r="C41" s="6">
        <v>-40983</v>
      </c>
    </row>
    <row r="42" spans="1:3">
      <c t="s" r="A42" s="4">
        <v>158</v>
      </c>
      <c t="n" r="B42" s="6">
        <v>12488</v>
      </c>
      <c t="n" r="C42" s="6">
        <v>5587</v>
      </c>
    </row>
    <row r="43" spans="1:3">
      <c t="s" r="A43" s="4">
        <v>159</v>
      </c>
      <c t="n" r="B43" s="6">
        <v>-13543</v>
      </c>
      <c t="n" r="C43" s="6">
        <v>-10468</v>
      </c>
    </row>
    <row r="44" spans="1:3">
      <c t="s" r="A44" s="4">
        <v>160</v>
      </c>
      <c t="n" r="B44" s="6">
        <v>-24691</v>
      </c>
      <c t="n" r="C44" s="6">
        <v>-63356</v>
      </c>
    </row>
    <row r="45" spans="1:3">
      <c t="s" r="A45" s="4">
        <v>161</v>
      </c>
      <c t="n" r="B45" s="6">
        <v>-32295</v>
      </c>
      <c t="n" r="C45" s="6">
        <v>84420</v>
      </c>
    </row>
    <row r="46" spans="1:3">
      <c t="s" r="A46" s="3">
        <v>162</v>
      </c>
    </row>
    <row r="47" spans="1:3">
      <c t="s" r="A47" s="4">
        <v>163</v>
      </c>
      <c t="n" r="B47" s="6">
        <v>197818</v>
      </c>
      <c t="n" r="C47" s="6">
        <v>110037</v>
      </c>
    </row>
    <row r="48" spans="1:3">
      <c t="s" r="A48" s="4">
        <v>164</v>
      </c>
      <c t="n" r="B48" s="7">
        <v>165523</v>
      </c>
      <c t="n" r="C48" s="7">
        <v>1944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9</v>
      </c>
    </row>
    <row r="3" spans="1:2">
      <c t="s" r="A3" s="3">
        <v>166</v>
      </c>
    </row>
    <row r="4" spans="1:2">
      <c t="s" r="A4" s="4">
        <v>165</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8</v>
      </c>
      <c t="s" r="B1" s="2">
        <v>1</v>
      </c>
    </row>
    <row r="2" spans="1:2">
      <c t="s" r="B2" s="2">
        <v>29</v>
      </c>
    </row>
    <row r="3" spans="1:2">
      <c t="s" r="A3" s="3">
        <v>169</v>
      </c>
    </row>
    <row r="4" spans="1:2">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Standards</vt:lpstr>
      <vt:lpstr>Investment in Securities</vt:lpstr>
      <vt:lpstr>Premiums and Other Receivables,</vt:lpstr>
      <vt:lpstr>Fair Value Measurements</vt:lpstr>
      <vt:lpstr>Claim Liabilities</vt:lpstr>
      <vt:lpstr>Long-Term Borrowings</vt:lpstr>
      <vt:lpstr>Income Taxes</vt:lpstr>
      <vt:lpstr>Pension Plan</vt:lpstr>
      <vt:lpstr>Stock Repurchase Program</vt:lpstr>
      <vt:lpstr>Comprehensive Income</vt:lpstr>
      <vt:lpstr>Share-Based Compensation</vt:lpstr>
      <vt:lpstr>Net Income Available to Stockho</vt:lpstr>
      <vt:lpstr>Contingencies</vt:lpstr>
      <vt:lpstr>Segment Information</vt:lpstr>
      <vt:lpstr>Subsequent Events</vt:lpstr>
      <vt:lpstr>Recent Accounting Standards (Po</vt:lpstr>
      <vt:lpstr>Investment in Securities (Table</vt:lpstr>
      <vt:lpstr>Premiums and Other Receivable26</vt:lpstr>
      <vt:lpstr>Fair Value Measurements (Tables</vt:lpstr>
      <vt:lpstr>Claim Liabilities (Tables)</vt:lpstr>
      <vt:lpstr>Pension Plan (Tables)</vt:lpstr>
      <vt:lpstr>Comprehensive Income (Tables)</vt:lpstr>
      <vt:lpstr>Net Income Available to Stock31</vt:lpstr>
      <vt:lpstr>Segment Information (Tables)</vt:lpstr>
      <vt:lpstr>Investment in Securities, Amort</vt:lpstr>
      <vt:lpstr>Investment in Securities, Secur</vt:lpstr>
      <vt:lpstr>Investment in Securities, Matur</vt:lpstr>
      <vt:lpstr>Investment in Securities, Reali</vt:lpstr>
      <vt:lpstr>Premiums and Other Receivable37</vt:lpstr>
      <vt:lpstr>Fair Value Measurements (Detail</vt:lpstr>
      <vt:lpstr>Fair Value Measurements, Recurr</vt:lpstr>
      <vt:lpstr>Fair Value Measurements, Repurc</vt:lpstr>
      <vt:lpstr>Claim Liabilities (Details)</vt:lpstr>
      <vt:lpstr>Long-Term Borrowings (Details)</vt:lpstr>
      <vt:lpstr>Income Taxes (Details)</vt:lpstr>
      <vt:lpstr>Pension Plan (Details)</vt:lpstr>
      <vt:lpstr>Stock Repurchase Program (Detai</vt:lpstr>
      <vt:lpstr>Comprehensive Income (Details)</vt:lpstr>
      <vt:lpstr>Share-Based Compensation (Detai</vt:lpstr>
      <vt:lpstr>Net Income Available to Stock48</vt:lpstr>
      <vt:lpstr>Contingenci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48:28Z</dcterms:created>
  <dcterms:modified xmlns:dcterms="http://purl.org/dc/terms/" xmlns:xsi="http://www.w3.org/2001/XMLSchema-instance" xsi:type="dcterms:W3CDTF">2016-11-04T14:48:28Z</dcterms:modified>
  <dc:title xmlns:dc="http://purl.org/dc/elements/1.1/">Untitled</dc:title>
  <dc:description xmlns:dc="http://purl.org/dc/elements/1.1/"/>
  <dc:subject xmlns:dc="http://purl.org/dc/elements/1.1/"/>
  <cp:keywords/>
  <cp:category/>
</cp:coreProperties>
</file>